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ash Equivalents and Marketable"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Balance Sheet Components" sheetId="12" state="visible" r:id="rId12"/>
    <sheet xmlns:r="http://schemas.openxmlformats.org/officeDocument/2006/relationships" name="Collaboration and License Agree"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Equivalents and Marketab_2"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Commitments and Contingencies (" sheetId="22" state="visible" r:id="rId22"/>
    <sheet xmlns:r="http://schemas.openxmlformats.org/officeDocument/2006/relationships" name="Balance Sheet Components (Table" sheetId="23" state="visible" r:id="rId23"/>
    <sheet xmlns:r="http://schemas.openxmlformats.org/officeDocument/2006/relationships" name="Collaboration and License Agr_2" sheetId="24" state="visible" r:id="rId24"/>
    <sheet xmlns:r="http://schemas.openxmlformats.org/officeDocument/2006/relationships" name="Convertible Preferred Stock (Ta" sheetId="25" state="visible" r:id="rId25"/>
    <sheet xmlns:r="http://schemas.openxmlformats.org/officeDocument/2006/relationships" name="Stock-Based Compensation (Table" sheetId="26" state="visible" r:id="rId26"/>
    <sheet xmlns:r="http://schemas.openxmlformats.org/officeDocument/2006/relationships" name="Net Loss Per Common Share (Tabl"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ash Equivalents and Marketab_3" sheetId="31" state="visible" r:id="rId31"/>
    <sheet xmlns:r="http://schemas.openxmlformats.org/officeDocument/2006/relationships" name="Cash Equivalents and Marketab_4" sheetId="32" state="visible" r:id="rId32"/>
    <sheet xmlns:r="http://schemas.openxmlformats.org/officeDocument/2006/relationships" name="Fair Value Measurements - Finan" sheetId="33" state="visible" r:id="rId33"/>
    <sheet xmlns:r="http://schemas.openxmlformats.org/officeDocument/2006/relationships" name="Fair Value Measurements - Addit"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Collaboration and License Agr_3" sheetId="42" state="visible" r:id="rId42"/>
    <sheet xmlns:r="http://schemas.openxmlformats.org/officeDocument/2006/relationships" name="Collaboration and License Agr_4" sheetId="43" state="visible" r:id="rId43"/>
    <sheet xmlns:r="http://schemas.openxmlformats.org/officeDocument/2006/relationships" name="Convertible Preferred Stock - A" sheetId="44" state="visible" r:id="rId44"/>
    <sheet xmlns:r="http://schemas.openxmlformats.org/officeDocument/2006/relationships" name="Convertible Preferred Stock - S" sheetId="45" state="visible" r:id="rId45"/>
    <sheet xmlns:r="http://schemas.openxmlformats.org/officeDocument/2006/relationships" name="Stock 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Net Loss Per Common Share - Com" sheetId="49" state="visible" r:id="rId49"/>
    <sheet xmlns:r="http://schemas.openxmlformats.org/officeDocument/2006/relationships" name="Net Loss Per Common Share - C_2" sheetId="50" state="visible" r:id="rId50"/>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GRTS</t>
  </si>
  <si>
    <t>Entity Registrant Name</t>
  </si>
  <si>
    <t>GRITSTONE ONCOLOGY, INC.</t>
  </si>
  <si>
    <t>Entity Central Index Key</t>
  </si>
  <si>
    <t>Current Fiscal Year End Date</t>
  </si>
  <si>
    <t>--12-31</t>
  </si>
  <si>
    <t>Entity Filer Category</t>
  </si>
  <si>
    <t>Non-accelerated Filer</t>
  </si>
  <si>
    <t>Entity Common Stock, Shares Outstanding</t>
  </si>
  <si>
    <t>Entity Emerging Growth Company</t>
  </si>
  <si>
    <t>true</t>
  </si>
  <si>
    <t>Entity Small Business</t>
  </si>
  <si>
    <t>Entity Ex Transition Period</t>
  </si>
  <si>
    <t>Condensed Balance Sheets - USD ($) $ in Thousands</t>
  </si>
  <si>
    <t>Dec. 31, 2017</t>
  </si>
  <si>
    <t>Current assets:</t>
  </si>
  <si>
    <t>Cash and cash equivalents</t>
  </si>
  <si>
    <t>Marketable securities</t>
  </si>
  <si>
    <t>Prepaid expenses and other current assets</t>
  </si>
  <si>
    <t>Total current assets</t>
  </si>
  <si>
    <t>Property and equipment, net</t>
  </si>
  <si>
    <t>Deposits and other long-term assets</t>
  </si>
  <si>
    <t>Total assets</t>
  </si>
  <si>
    <t>Current liabilities:</t>
  </si>
  <si>
    <t>Accounts payable</t>
  </si>
  <si>
    <t>Accrued compensation</t>
  </si>
  <si>
    <t>Accrued liabilities</t>
  </si>
  <si>
    <t>Deferred revenue, current portion</t>
  </si>
  <si>
    <t>Total current liabilities</t>
  </si>
  <si>
    <t>Deferred rent, net of current portion</t>
  </si>
  <si>
    <t>Other non-current liabilities</t>
  </si>
  <si>
    <t>Lease financing obligation, net of current portion</t>
  </si>
  <si>
    <t>Deferred revenue, net of current portion</t>
  </si>
  <si>
    <t>Total liabilities</t>
  </si>
  <si>
    <t>Commitments and contingencies (Note 6)</t>
  </si>
  <si>
    <t xml:space="preserve"> </t>
  </si>
  <si>
    <t>Stockholders' equity:</t>
  </si>
  <si>
    <t>Convertible preferred stock, $0.001 par value; 139,228,319 and 125,362,551 shares authorized at September 30, 2018 and December 31, 2017, respectively; 19,409,132 and 17,797,529 shares issued and outstanding at September 30, 2018 and December 31, 2017, respectively; aggregate liquidation preference of $178,283 and $157,268 at September 30, 2018 and December 31, 2017, respectively</t>
  </si>
  <si>
    <t>Common stock, $0.0001 par value; 172,250,000 and 160,000,000 shares authorized at September 30, 2018 and December 31, 2017, respectively; 2,489,871 and 2,152,525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Balance Sheets (Parenthetical) - USD ($) $ in Thousands</t>
  </si>
  <si>
    <t>Preferred stock, par value</t>
  </si>
  <si>
    <t>Preferred stock, shares authorized</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Condensed Statements of Operations and Comprehensive Loss - USD ($) $ in Thousands</t>
  </si>
  <si>
    <t>3 Months Ended</t>
  </si>
  <si>
    <t>Sep. 30, 2017</t>
  </si>
  <si>
    <t>Collaboration revenue</t>
  </si>
  <si>
    <t>Operating expenses:</t>
  </si>
  <si>
    <t>Research and development</t>
  </si>
  <si>
    <t>General and administrative</t>
  </si>
  <si>
    <t>Total operating expenses</t>
  </si>
  <si>
    <t>Loss from operations</t>
  </si>
  <si>
    <t>Interest income, net</t>
  </si>
  <si>
    <t>Net loss</t>
  </si>
  <si>
    <t>Other comprehensive loss:</t>
  </si>
  <si>
    <t>Unrealized gain on marketable securities, net of tax</t>
  </si>
  <si>
    <t>Comprehensive loss</t>
  </si>
  <si>
    <t>Net loss per share, basic and diluted</t>
  </si>
  <si>
    <t>Weighted average number of shares used in computing net loss per share, basic and diluted</t>
  </si>
  <si>
    <t>Condensed Statements of Cash Flows - USD ($) $ in Thousands</t>
  </si>
  <si>
    <t>Operating activities</t>
  </si>
  <si>
    <t>Adjustments to reconcile net loss to net cash used in operating activities:</t>
  </si>
  <si>
    <t>Depreciation</t>
  </si>
  <si>
    <t>Net amortization of premiums and discounts on marketable securities</t>
  </si>
  <si>
    <t>Stock-based compensation</t>
  </si>
  <si>
    <t>Changes in operating assets and liabilities:</t>
  </si>
  <si>
    <t>Deposits and other long term assets</t>
  </si>
  <si>
    <t>Accrued and other non-current liabilities</t>
  </si>
  <si>
    <t>Deferred rent</t>
  </si>
  <si>
    <t>Deferred revenue</t>
  </si>
  <si>
    <t>Net cash used in operating activities</t>
  </si>
  <si>
    <t>Investing activities</t>
  </si>
  <si>
    <t>Purchase of marketable securities</t>
  </si>
  <si>
    <t>Maturities of marketable securities</t>
  </si>
  <si>
    <t>Purchase of property and equipment</t>
  </si>
  <si>
    <t>Disposition of property and equipment</t>
  </si>
  <si>
    <t>Net cash provided by investing activities</t>
  </si>
  <si>
    <t>Financing activities</t>
  </si>
  <si>
    <t>Proceeds from issuance of common stock under equity incentive plan</t>
  </si>
  <si>
    <t>Payments of deferred IPO costs</t>
  </si>
  <si>
    <t>Proceeds from issuance of convertible preferred stock, net of issuance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Property and equipment purchases accrued but not yet paid</t>
  </si>
  <si>
    <t>Assets acquired under leasing obligations</t>
  </si>
  <si>
    <t>Receivable for lessor funded financing</t>
  </si>
  <si>
    <t>Deferred IPO costs included in accrued liabilities and accounts payable</t>
  </si>
  <si>
    <t>Organization</t>
  </si>
  <si>
    <t>1.
Organization
Description of Business
Gritstone Oncology, Inc. (“Gritstone” or the
“Company”) is an immuno-oncology company developing
personalized cancer immunotherapies to fight multiple cancer types.
The Company was incorporated in the state of Delaware on
August 5, 2015, and is based in Emeryville, California and
Cambridge, Massachusetts, with a manufacturing facility in
Pleasanton, California. The Company operates in one segment.
Initial Public Offering
In October 2018, the Company closed its initial public offering
(“IPO”), of 6,854,202 shares of common stock, including
187,535 shares sold pursuant to the underwriters’ partial
exercise of their option to purchase additional shares, at an
offering price to the public of $15.00 per share. The Company
received net proceeds of approximately $95.6 million, after
deducting underwriting discounts and commissions. In connection
with the IPO, all of the Company’s outstanding shares of
convertible preferred stock were automatically converted into
19,409,132 shares of common stock. The related carrying value of
$177.9 million was reclassified to common stock and additional
paid-in capital.
In connection with the completion of its IPO, on October 2,
2018, the Company’s certificate of incorporation was amended
and restated to provide for 300,000,000 authorized shares of common
stock with a par value of $0.0001 per share and 10,000,000
authorized shares of preferred stock with a par value of $0.0001
per share.
Deferred IPO Costs
Deferred IPO costs of $3.0 million are capitalized and
included within prepaid expenses and other current assets on the
condensed balance sheet as of September 30, 2018. There were
no deferred IPO costs as of December 31, 2017. The deferred
IPO costs will be offset against proceeds from the IPO.</t>
  </si>
  <si>
    <t>Summary of Significant Accounting Policies</t>
  </si>
  <si>
    <t>2.
Summary of Significant Accounting Policies
Basis of Presentation
The accompanying condensed financial statements have been prepared
in accordance with United States generally accepted accounting
principles (“U.S. GAAP”) and the rules and regulations
of Securities and Exchange Commission (“SEC”) for
interim reporting.
The condens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financial statements should be read in
conjunction with the Company’s financial statements as of and
for the year ended December 31, 2017, which are included in
the Company’s prospectus related to the Company’s IPO,
filed September 27, 2018 (the “Prospectus”),
pursuant to Rule 424 (b) under the Securities Act of 1933, as
amended with the SEC.
Reverse Stock Split
On September 20, 2018, the Company amended and restated its
amended and restated certificate of incorporation to effect
a 1-for-6.9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109.1 million and $61.6 million as of September 30,
2018 and December 31, 2017, respectively. The Company had net
losses of $47.4 million and $24.0 million for the nine
months ended September 30, 2018 and 2017, respectively, and
net cash used in operating activities of $25.2 million and
$20.6 million for the nine months ended September 30,
2018 and 2017, respectively. To date, none of the Company’s
drug candidates have been approved for sale and therefore the
Company has not generated any revenue from contracts with
customers. The Company has evaluated and concluded there are no
conditions or events, considered in the aggregate, that raise
substantial doubt about the Company’s ability to continue as
a going concern for a period of one year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Use of Estimates
The preparation of financial statements in conformity with U.S.
GAAP requires management to make estimates and judgments that
affect the reported amounts of assets and liabilities and
disclosures of contingent assets and liabilities as of the date of
the condensed financial statements and the reported amounts of
revenue and expenses in the condensed financial statements and
accompanying notes during the reporting period. On an ongoing
basis, management evaluates its estimates, including those related
to revenue recognition, clinical and preclinical study trial
accruals, fair value of assets and liabilities, the fair value of
leased buildings and other assumptions associated with lease
financing transactions, and the fair value of common stock and
stock-based compensation. Management bases its estimates on
historical experience and on various other market-specific and
relevant assumptions that management believes to be reasonable
under the circumstances. Actual results could differ from those
estimates.
Other Risks and Uncertainties
The Company is subject to a number of risks similar to those of
other early-stage immuno-onc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Cash, Cash Equivalents, and Restricted Cash
Cash equivalents, which consist primarily of highly liquid
investments with maturities of three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September 30, 2018
December 31, 2017
Cash and cash equivalents $65,936 $39,007
Restricted cash 992 992
Total, cash, cash equivalents and restricted cash $66,928 $39,999
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Issued Accounting Pronouncements
In February 2016, the Financial Accounting Standards Board
(“FASB”) issued Accounting Standards Update
(“ASU”) No. 2016-02, No. 2016-02 right-of-use No. 2016-02 No. 2018-11,
In June 2018, the FASB issued ASU No. 2018-07, Compensation—Stock
Compensation (Topic 718): Improvements to Nonemployee Share-Based
Payment Accounting No. 2018-07 non-employees non-employees non-employees No. 2018-07
In August 2018, the FASB issued ASU No. 2018-13, Fair
Value Measurement (Topic 820): Disclosure Framework – Changes
to the Disclosure Requirements for Fair Value
Measurement. No. 2018-13
In November 2018, the FASB issued ASU No.
2018-18, Collaborative Arrangements (Topic
808): Clarifying the Interaction between Topic 808 and Topic
606
Recently Adopted Accounting
Pronouncements
In January 2017, the FASB issued ASU No. 2017-01, Business
Combinations (Topic 805): Clarifying the Definition of a
Business No. 2017-01
In May 2017, the FASB issued ASU No. 2017-09, Stock Compensation (Topic 718): Scope
of Modification Accounting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
In August 2018, the SEC adopted amendments to certain disclosure
requirements in Securities Act
Release No. 33-10532, Disclosure
Update and Simplification 10-Q. year-to-date 10-Q 10-Q.</t>
  </si>
  <si>
    <t>Cash Equivalents and Marketable Securities</t>
  </si>
  <si>
    <t>3.
Cash Equivalents and Marketable Securities
The amortized cost, unrealized gains and losses and fair values of
cash equivalents and marketable securities were as follows (in
thousands):
September 30, 2018
Description Amortized
Unrealized Unrealized Fair
Money market funds $37,229 $—
$— $37,229
Commercial paper 6,990 — (2) 6,988
Corporate debt securities 4,501 — (3) 4,498
$48,720 $— $(5) $48,715
Classified as:
Cash equivalents $37,229
Marketable securities 11,486
$48,715
December 31, 2017
Description Amortized
Unrealized Unrealized Fair
Money market funds $27,711 $—
$— $27,711
Commercial paper 32,257 — (48) 32,209
Corporate debt securities 19,930 — (26) 19,904
$79,898 $— $(74) $79,824
Classified as:
Cash equivalents $32,878
Marketable securities 46,946
$79,824
All marketable securities held as of September 30, 2018, had
contractual maturities of less than one year. There have been no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any other-than-temporary impairment in the
three and nine months ended September 30, 2018 and 2017.</t>
  </si>
  <si>
    <t>Fair Value Measurements</t>
  </si>
  <si>
    <t>4.
Fair Value Measurements
The Company determines the fair value of financial and non-financial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he carrying amounts reflected on the balance sheets for cash and
cash equivalents, prepaid expenses and other current assets,
accounts payable, accrued compensation and accrued liabilities
approximate their fair values due to their short-term nature.
The Company’s financial assets and liabilities subject to
fair value measurements on a recurring basis and the level of
inputs used in such measurements were as follows (in
thousands):
September 30, 2018
Description Total Level 1 Level 2 Level 3
Money market funds $37,229 $37,229
$ —
$—
Commercial paper 6,988
— 6,988
—
Corporate debt securities 4,498
— 4,498
—
$48,715 $37,229 $11,486
$—
December 31, 2017
Description Total Level 1 Level 2 Level 3
Money market funds $27,711 $27,711
$ —
$—
Commercial paper 32,209
— 32,209
—
Corporate debt securities 19,904
— 19,904
—
$79,824 $27,711 $52,113
$—
The Company measures the fair value of money market funds based on
quoted prices in active markets for identical securities.
Commercial paper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t>
  </si>
  <si>
    <t>Property and Equipment, Net</t>
  </si>
  <si>
    <t>5.
Property and Equipment, Net
Property and equipment and related accumulated depreciation and
amortization are as follows (in thousands):
September 30, 2018 December 31, 2017
Computer equipment and software $ 470 $ 353
Furniture and fixtures 809 785
Laboratory equipment 12,999 10,515
Leasehold improvements 3,038 2,977
Buildings and improvements capitalized under a lease financing
transaction 15,371 15,371
32,687 30,001
Less accumulated depreciation and amortization (5,675) (2,790)
$ 27,012 $ 27,211
Depreciation and amortization expense was $1.0 million and
$2.9 million for the three and nine month periods ended
September 30, 2018, and $0.5 million and
$1.3 million for the three and nine month periods ended
September 30, 2017.</t>
  </si>
  <si>
    <t>Commitments and Contingencies</t>
  </si>
  <si>
    <t>6.
Commitments and Contingencies
Leases
In November 2015, the Company entered into
an 84-month non-cancelable 12-month
In February 2016, the Company entered into
a 67-month non-cancelable
In March 2017, the Company entered into a noncancelable operating
lease (the Pleasanton Lease) to lease 42,620 square feet of office,
cleanroom, and laboratory support manufacturing space in
Pleasanton, California (the Pleasanton Facility). Subsequently, in
April 2017, the Company took possession of the space. The
Pleasanton Lease includes a free rent period, escalating rent
payments and a term that expires on November 30, 2024. The
Company has the option to extend the lease term for a period of
five years at the then market rental rate. The Company’s
obligation to pay rent commenced on December 1, 2017. The
Company obtained an irrevocable letter of credit in March 2017 in
the initial amount of approximately $1.0 million as a security
deposit to the Pleasanton Lease, which may be drawn down by the
landlord in the event the Company fails to fully and faithfully
perform all of its obligations. The letter of credit may be reduced
based on certain levels of cash and cash equivalents the Company
holds. The Pleasanton Lease further provides that the Company is
obligated to pay to the landlord its proportionate share of certain
basic operating costs, including taxes and operating expenses.
In connection with the Pleasanton Lease, the Company received a
tenant improvement allowance of $1.2 million from the landlord
for the costs associated with the design, development and
construction of tenant improvements for the Pleasanton Facility.
The scope of the tenant improvements did not qualify under the
lease accounting guidance as “normal tenant
improvements” and the Company was deemed owner of the leased
building during the construction period for accounting purposes.
The Company has therefore capitalized the $9.3 million fair
value of the leased building within property and equipment, net,
and recognized a corresponding non-current
Rent expense recorded by the Company associated with the ground
lease was not material for any period presented. Total interest,
which represents the cost of the lease financing obligation under
the Pleasanton Lease agreement, was approximately $0.2 million
and $0.6 million for the three and nine months ended
September 30, 2018, which was recognized within the statement
of operations and comprehensive loss. No interest expense was
recognized for the lease financing obligation while the leased
building was being constructed during the three and nine months
ended September 30, 2017. The allocation of the Pleasanton
Lease payment to ground lease rent expense and principal and
interest expense on the lease financing obligation was estimated
using income and market approaches that utilized comparable
observable sales for similar assets, land capitalization rates and
an estimate of the Company’s incremental borrowing rate
(Level 2 and Level 3 inputs).
In September 2018, the Company entered into
a 24-month non-cancellable
As of September 30, 2018, minimum annual rental payments under
the Company’s non-cancelable
Lease Financing Operating
2018 (remaining three months) $ 197 $ 455
2019 794 2,329
2020 818 2,673
2021 843 1,803
2022 868 1,118
Thereafter 1,737 396
Total minimum payments 5,257 $ 8,774
Less: Amount representing interest expense (4,627)
630
Residual value of lease financing obligation 9,896
10,526
Less: Lease financing obligation, short-term (24)
Lease financing obligation, long-term $ 10,502
Rent expense was $0.5 million and $1.1 million for the
three and nine month periods ended September 30, 2018 and
$0.3 million and $0.9 million for the three and nine
month periods ended September 30, 2017, respectively.
Agreement with CRO
In September 2017, the Company entered into a contract research and
development agreement with a third party contract research
organization (“CRO”) to provide research, analysis and
antibody samples to further the Company’s development of its
drug candidates. Under the agreement, the Company paid an upfront
payment of $0.5 million to the CRO. The upfront payment has
been capitalized and will be recognized as research and development
expense using the straight-line method over the term of the
agreement, which is one year. The Company is also obligated to pay
up to $0.9 million to the CRO upon the completion of certain
phases of the research services. These costs will be recorded to
research and development expense over the expected period of each
phase of the research services. The Company is also obligated to
pay the CRO certain milestone payments of up to $36.4 million
on achievement of specified events. None of these events had
occurred as of September 30, 2018. During the three and nine
months ended September 30, 2018, the Company recognized a
total of $0.2 million and $0.9 million of research and
development expense under the agreement.</t>
  </si>
  <si>
    <t>Balance Sheet Components</t>
  </si>
  <si>
    <t>7.
Balance Sheet Components
Prepaid Expenses and Other Current Assets
Prepaid expenses and other current assets consist of the following
(in thousands):
September 30, December 31,
Receivable from landlord $
- $ 1,226
Prepaid rent 1,182 93
Prepaid research and development-related expenses 1,638 628
Prepaid IPO costs 3,004
-
Other 904 579
$ 6,728 $ 2,526
Deposits and Other Long-Term Assets
Deposits and other long-term assets consist of the following (in
thousands):
September 30, December 31,
Lease security deposit $ 632 $ 368
Prepaid research and development-related expenses 415
-
Restricted cash 992 992
Other
- 250
$ 2,039 $ 1,610
Accrued Liabilities
Accrued current liabilities consist of the following (in
thousands):
September 30, December 31,
Deferred rent $ 296 $ 381
Research and development-related expenses 1,659 683
Other 283 426
$ 2,238 $ 1,490</t>
  </si>
  <si>
    <t>Collaboration and License Agreements</t>
  </si>
  <si>
    <t>8.
Collaboration and License Agreements
bluebird bio, Inc.
In August 2018, the Company entered into a Research Collaboration
and License Agreement (“Collaboration Agreement”) with
bluebird bio, Inc. (“bluebird”). Under the terms of the
Collaboration Agreement, the Company will provide to bluebird
tumor-specific targets across several tumor types and, in certain
cases, T-cell non-refundable
bluebird may terminate the Collaboration Agreement by giving a 120
day prior written notice to the Company at any time after the
effective date of the agreement. Unless terminated early the
agreement has a term that ends upon the last payment owed by
Gritstone on a licensed product . The Collaboration Agreement may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ill terminate. The
licenses granted by the Company to bluebird under the licensed
intellectual property will remain in effect in accordance with
their respective terms. Additionally, all of bluebird’s
payment obligations that have not yet accrued related to future
milestone and royalty payments will be reduced by fifty percent for
the remainder of the agreement term.
The Company concluded that bluebird is a customer, and the contract
is not subject to accounting literature on collaborative
arrangements. This is because the Company granted to bluebird a
license to its intellectual property, and provided research and
development services, all of which are outputs of the
Company’s ongoing activities, in exchange for
consideration.
The Company identified the following three material promises under
the Collaboration Agreement: 1) transfer of a license to
intellectual property and related technology know-how Know-How”);
The Company considered that the License and Know-How Know-How Know-How. Know-How
The Company has also determined that all other goods or services
which are contingent upon bluebird reaching various milestones are
not considered performance obligations at the inception of the
arrangement.
The transaction price at the inception of the Collaboration
Agreement consisted of the upfront payment of $20.0 million
and the $10.0 million received from bluebird for the purchase
of the Company’s Series C convertible preferred stock. The
sale of the Series C convertible preferred stock was not considered
to be a performance obligation as it was a separate financing
component of the transaction. Accordingly, $10.0 million of
the transaction price was allocated to the issuance of 768,115
shares of Series C convertible preferred stock at fair value of
$13.04 per share and recorded in stockholders’ equity.
The variable consideration related to the remaining development,
regulatory, and sales-based milestones payments has not been
included in the initial transaction price as these were fully
constrained as of September 30, 2018. As part of its
evaluation of the constraint, the Company considered numerous
factors, including that receipt of the milestones is outside the
control of the Company and contingent upon initiation of clinical
trials for early stage targets and bluebird’s development
efforts. Any variable consideration related to sales-based
milestones (including royalties) will be recognized when the
related sales occur as they were determined to relate predominantly
to the License and Know-How re-evaluate
For revenue recognition purposes, the Company determined that the
duration of the contract began on the effective date in August 2018
and ends upon completion of the Research and Development Services
which is also when the participation on the JSC is no longer an
obligation. The contract duration is defined as the period in which
parties to the contract have present enforceable rights and
obligations. We analyzed the impact of bluebird terminating the
agreement prior to August 2023 and determined that there were
substantive non-monetary
Revenue is recognized when, or as, the Company satisfies its
performance obligation by transferring the promised services to
bluebird. Revenue will be recognized over time using a cost-based
input method, based on internal labor cost effort to perform the
research services, since the internal labor cost incurred over time
is thought to best reflect the transfer of services to bluebird. In
applying a cost-based input method of revenue recognition, we use
actual costs incurred relative to budgeted costs to fulfill the
combined performance obligation. A cost-based input method of
revenue recognition requires us to make estimates of costs to
complete the performance obligation. The cumulative effect of any
revisions to estimated costs to complete the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18, the
Company has recognized $0.1 million as collaboration revenue
as a result of satisfying its performance obligation by
transferring the promised services estimated by the labor cost
incurred. A deferred revenue balance of $19.9 million is
recorded on the condensed balance sheet in both current and
long-term liabilities as of September 30, 2018, which relates
to the performance obligation identified, with such amounts to be
recognized over the period the performance obligation is expected
to be satisfied, which is currently expected to be through
mid-2023.
Changes in the deferred revenue balance during the nine months
ended September 30, 2018 are as follows (in thousands):
Deferred Revenue
Balance at January 1, 2018 $ -
Additions 20,000
Deductions (96)
Balance at September 30, 2018
$ 19,904
There were no receivables or net contract assets recorded as of
September 30, 2018 associated with the Collaboration
Agreement.
The Company expensed all incremental costs of obtaining
Collaboration Agreement as such amounts were insignificant.
Arbutus Biopharma Corporation
In October 2017, the Company entered into an Exclusive License
Agreement by and between Arbutus Biopharma Corporation
(“Arbutus”) and Protiva Biotherapeutics Inc. a wholly
owned subsidiary of Arbutus. Certain terms of the agreement were
modified by amendment in July 2018. Under the license agreement,
the Company has an exclusive license to utilize certain Arbutus
intellectual property including patents and know-how GRANITE-001
Non-Profit
In January 2016, the Company entered into an Exclusive License
Agreement with a non-profit know-how ten-year paid-in-capital.</t>
  </si>
  <si>
    <t>Convertible Preferred Stock</t>
  </si>
  <si>
    <t>9.
Convertible Preferred Stock
Series A Equity Financing
The Company entered into a Series A preferred stock purchase
agreement (“Series A Preferred Stock Purchase
Agreement”), with certain investors on September 18,
2015, and upon approval by the Company’s Board of Directors,
the Company completed a Series A convertible preferred stock
financing (“Series A—First Tranche”) at a price
per share of $6.90. The net cash proceeds from this round of
financing totaled $25.4 million, and 3,699,259 shares of
Series A convertible preferred stock were issued. Issuance costs
totaled $0.1 million and were recorded as a reduction of the
proceeds.
On April 1, 2016, and upon approval by the Company’s
Board of Directors, the Company completed a Series A convertible
preferred stock financing (“Series A—Second
Tranche”) at a price per share of $6.90. The net cash
proceeds from this round of financing totaled $35.7 million,
and 5,178,968 shares of Series A convertible preferred stock were
issued. Issuance costs totaled $0.02 million and were recorded
as a reduction of the proceeds.
Upon approval by the Company’s Board of Directors and a
majority of the holders of the Series A convertible preferred
stock, the Company could proceed with the third closing of the
Series A convertible preferred stock for a total of 5,918,840
shares at a purchase price of $6.90 per share (“Series
A—Third Tranche”). However, for a period of 90 days
following such approval, the Company may solicit alternative
financing at financially superior terms to those of the Series
A—Third Tranche, including a purchase price greater than
$6.90 per share (the “Superior Financing Transaction”).
If approved by the Board of Directors, the Company’s
obligation to complete the Series A—Third Tranche shall
terminate, and the Superior Financing Transaction would proceed.
Each Series A convertible preferred stockholder will have the right
to purchase at least 50% of its original Series A— Third
Tranche amount in the Superior Financing Transaction. The Series
A—Second Tranche and Series A—Third Tranche rights are
considered to be mutual options as neither the purchasers nor the
Company have a commitment or obligation to purchase or sell
additional shares. As such, these rights are not accounted for
separately. In connection with the Company’s Series B Equity
Financing the Company’s Board of Directors and investors
terminated the ability to complete the Series A—Third
Tranche.
Series B Equity Financing
The Company entered into a Series B preferred stock purchase
agreement (“Series B Preferred Stock Purchase
Agreement”), with certain investors on September 6, 2017
and October 20, 2017, and upon approval by the Company’s
Board of Directors, the Company completed a Series B convertible
preferred stock financing (“Series B”) at a price per
share of $10.76. The net cash proceeds totaled $95.8 million
and 8,919,302 shares of Series B convertible preferred stock were
issued. Issuance costs totaled $0.2 million and were recorded
as a reduction of the proceeds.
Series C Equity Financing
The Company entered into a Series C preferred stock purchase
agreement (“Series C Preferred Stock Purchase
Agreement”), with certain investors on June 29, 2018,
and upon approval by the Company’s Board of Directors, the
Company completed a Series C convertible preferred stock financing
(“Series C”) at a price per share of $13.04. The net
cash proceeds totaled $8.9 million and 690,128 shares of
Series C convertible preferred stock were issued. Issuance costs
totaled $0.1 million and were recorded as a reduction of the
proceeds. In July 2018, the Company sold an additional 153,360
shares of Series C convertible preferred stock at a price of $13.04
per share for net cash proceeds of $2.0 million. In August
2018, in conjunction with the Collaboration Agreement entered into
with bluebird, the Company sold bluebird 768,115 shares of Series C
convertible preferred stock at a price of $13.04 per share for
gross proceeds of $10.0 million.
The preferred stock has various features, including convertibility
and non-cumulative
Convertible preferred stock consisted of the following (in
thousands, except share and per share amounts):
September 30, 2018
Shares Shares Issued Issuance Carrying Liquidation
Series C 16,425,000 1,611,603 $13.04 $ 20,935 $ 21,015
Series B 61,543,319 8,919,302 $10.76 95,798 96,008
Series A—First Tranche 61,260,000 3,699,259 $6.90 25,425 25,525
Series A—Second Tranche
— 5,178,968 $6.90 35,714 35,735
139,228,319 19,409,132 $177,872 $178,283
December 31, 2017
Shares Shares Issued Issuance Carrying Liquidation
Series B 64,102,551 8,919,302 $10.76 $ 95,798 $ 96,008
Series A—First Tranche 61,260,000 3,699,259 $6.90 25,425 25,525
Series A—Second Tranche
— 5,178,968 $6.90 35,714 35,735
125,362,551 17,797,529 $156,937 $157,268
The rights, preferences, and privileges of the convertible
preferred stock are as follows:
Redemption Rights
The preferred stock is not redeemable by holders unless a
redemption event occurs. A redemption event will only occur upon
the liquidation or winding up of the Company, a greater than 50%
change in control, or the sale of substantially all of the assets
of the Company. Management has also elected not to adjust the
carrying values of the Series A, Series B and Series C convertible
preferred stock to the redemption value of such shares, since it is
uncertain whether or when a redemption event will occur. Subsequent
adjustments to increase the carrying value to the redemption values
will be made when it becomes probable that such a redemption will
occur.
Dividends Rights
The holders of Series A, Series B and Series C convertible
preferred stock are entitled to receive dividends, from any assets
legally available, prior and in preference to any declaration or
payment of any dividend to the common stockholders, at the rate of
8% of the original issue price (as determined on a per annum basis
and on an as-converted
Liquidation Rights
In the event of any liquidation, dissolution, or winding up of the
Company, whether voluntary or involuntary (“Liquidation
Event”), the holders of Series C convertible preferred stock
are entitled to receive, prior and in preference to any
distribution of any of the assets of the Company to the holders of
the Series A and B convertible preferred stock, $13.04 per share
(as adjusted for any stock splits, combinations, reorganizations,
or similar transactions, plus any declared and unpaid dividends).
The holders of Series B convertible preferred stock are entitled to
receive, prior and in preference to any distribution of any of the
assets of the Company to the holders of the Series A convertible
preferred stock, $10.76 per share (as adjusted for any stock
splits, combinations, reorganizations, or similar transactions,
plus any declared and unpaid dividends). After payment of the
above, the holders of Series A convertible preferred stock are
entitled to receive, prior and in preference to any distribution of
any of the assets of the Company to the holders of common stock,
$6.90 per share (as adjusted for any stock splits, combinations,
reorganizations, or similar transactions, plus any declared and
unpaid dividends).
If, upon the occurrence of such an event, the proceeds to be
distributed are insufficient to permit the payment to such holders
of the full preferential amounts, then the entire amount legally
available for distribution shall be distributed among the holders
of the Series A, Series B and Series C preferred stock in
proportion to the full preferential amount that each such holder is
otherwise entitled to receive had such proceeds been available.
After liquidation preference payments have been made to the holders
of the convertible preferred stock as described above, all of the
remaining assets and funds of the Company are to be distributed
ratably among the holders of the preferred and common stock, as if
the preferred stock had been converted to common stock. However,
Series C preferred stock holders are limited to the greater of (1)
$65.21 per share (as adjusted for any stock splits, combinations,
reorganizations or similar transactions) and (2) the amount
the holder would have received if all shares of Series C
convertible preferred stock had been converted to common stock
prior to such liquidation, dissolution, or winding up of the
Company. Series B preferred stockholders are limited to the greater
of (1) $53.82 per share (as adjusted for any stock splits,
combinations, reorganizations or similar transactions) and
(2) the amount the holder would have received if all shares of
Series B convertible preferred stock had been converted to common
stock prior to such liquidation, dissolution, or winding up of the
Company. Series A preferred stockholders are limited to the greater
of (1) $34.50 per share (as adjusted for any stock splits,
combinations, reorganizations or similar transactions) and
(2) the amount the holder would have received if all shares of
Series A convertible preferred stock had been converted to common
stock prior to such liquidation, dissolution, or winding up of the
Company.
Voting Rights
Except as otherwise required by law, the holders of common and
Series A, Series B and Series C convertible preferred stock vote
together as a single class. The holders of the convertible
preferred stock are entitled to the number of votes equal to the
number of shares of common stock into which the convertible
preferred stock could be converted on the record date for the vote,
or upon the written consent of the stockholders.
The holders of the Series A convertible preferred stock are
entitled to elect three directors of the Company, the holders of
the Series B convertible preferred stock are entitled to elect one
director of the Company, and the holders of common stock shall be
entitled to elect one director of the Company.
Conversion Rights
Each share of Series A, Series B and Series C convertible preferred
stock, at the option of the holder and at any time after the date
of issuance, is convertible into the number of shares of common
stock determined by dividing the respective original issue price by
the conversion price (the Conversion Price). At September 30,
2018, the Series A, Series B and Series C Conversion Prices are
$6.90, $10.76 and $13.04, respectively, and are subject to certain
future adjustments.
Conversion occurs at the conversion rate (i) upon the closing
of the sale of common stock at a price of at least $15.66 per
share, in a firm commitment underwritten public offering pursuant
to an effective registration statement under the Securities Act of
1933, as amended, resulting in at least $50.0 million of net
proceeds, or (ii) at the election of the holders of at least a
majority of the then outstanding shares of convertible preferred
stock, voting together as a single class and on
an as-converted</t>
  </si>
  <si>
    <t>Stock-Based Compensation</t>
  </si>
  <si>
    <t>10.
Stock-Based Compensation
2015 Equity Incentive Plan
In February 2018, the Company’s board of directors approved a
507,246 share increase in the number of shares to be reserved under
the Company’s 2015 Equity Incentive Plan (“2015
Plan”). In connection with the Company’s IPO and the
effectiveness of the 2018 Award Incentive Plan (“2018
Plan”), the 2015 Plan terminated and no further awards will
be granted under the 2015 Plan. The 92,815 shares of common stock
shares that were then unissued and available for future issuance
under the 2015 Plan became available under the 2018 Plan. The 2015
Plan will continue to govern all outstanding awards by their
existing terms.
2018 Award Incentive Plan
In September 2018, the Company’s board of directors approved
the 2018 Plan. The 2018 Plan became effective on September 28,
2018. Under the 2018 Plan, the Company may grant stock options,
stock appreciation rights, restricted stock, restricted stock units
and other certain awards to individuals who are employees,
officers, directors or consultants of the Company. A total of
2,690,000 shares of our common stock are initially reserved for
issuance pursuant to a variety of stock-based compensation awards,
including stock options, stock appreciation rights, or SARs,
restricted stock awards, restricted stock unit awards and other
stock-based awards, plus the number of shares remaining available
for future awards under the 2015 Plan, as of the effective date of
the 2018 Plan. The number of shares of common stock reserved for
issuance under the 2018 Plan will automatically increase on
January 1 of each year, beginning on January 1, 2019 and
continuing through and including January 1, 2028, by 4% of the
total number of shares of our stock outstanding on December 31
of the preceding calendar year, or a lesser number of shares
determined by the Company’s board of directors. The maximum
number of shares that may be issued upon the exercise of ISOs under
the 2018 Plan is 45,000,000.
The board of directors has the authority to determine to whom
options will be granted, the number of shares, the term, and the
exercise price. If an individual owns stock representing 10% or
more of the outstanding shares, the price of each share shall be at
least 110% of the fair market value, as determined by the board of
directors. Options granted under the Plan have a term of up to 10
years and generally vest over a 4-year
2018 Employee Stock Purchase Plan
In September 2018, the Company’s board of directors approved
the 2018 Employee Stock Purchase Plan (“2018 ESPP”).
The 2018 ESPP became effective on September 28, 2018. A total
of 282,334 shares were initially reserved for issuance under the
2018 ESPP. Additionally, the number of shares of common stock
reserved for issuance under the 2018 ESPP will increase
automatically each year, beginning on January 1, 2019 and
continuing through and including January 1, 2028, by the
lesser of (1) 1% of the shares of common stock outstanding on
December 31 of the preceding calendar year or (2) such
lesser number of shares determined by the Company’s board of
directors. The maximum number of shares that may be issued under
the 2018 ESPP is 5,000,000.
Stock Option Activity
A summary of the 2015 Plan and 2018 Plan activity is as
follows:
Options Outstanding
Number of Number Weighted- Average Weighted- Contractual
Aggregate Intrinsic (in thousands)
Balance at December 31, 2017 626,229 1,351,840
$ 0.89
Authorized 3,197,246
Granted (1,231,483) 1,231,483
$ 7.49
Exercised (67,241)
$ 0.57
Cancelled 99,411 (99,411)
$ 1.31
Repurchased 30,117
$ 0.35
Balance at September 30, 2018 2,721,520
2,416,671
$ 4.25 9.04
$ 13,245
For the nine months ended September 30, 2018 and 2017, the
total intrinsic value of stock option awards exercised was
$0.52 million and $0.02 million, respectively, determined
at the date of option exercise, and the total cash received upon
exercise of stock options was not significant for either period.
The total intrinsic value of options exercisable was
$4.2 million as of September 30, 2018. The aggregate
intrinsic value was calculated as the difference between the
exercise prices of the underlying stock option awards and the
estimated fair value of the common stock on the date of
exercise.
At September 30, 2018, $8.0 million of total unrecognized
compensation cost related to non-vested
Stock-based compensation expense and awards granted
to non-employees
Stock-Based Compensation Expense
Total stock-based compensation for all awards granted to employees
and consultants, before taxes is as follows (in thousands):
Three Months Ended
Nine Months Ended
2018 2017 2018 2017
Research and development expenses $ 421 $ 245 $
979
$
640
General and administrative expenses 117 60 695 171
Total $ 538 $ 305 $
1,674
$
811</t>
  </si>
  <si>
    <t>Net Loss Per Common Share</t>
  </si>
  <si>
    <t>11.
Net Loss Per Common Share
The following table sets forth the computation of the basic and
diluted net loss per share (in thousands, except for share and per
share amounts):
Three Months Ended
Nine Months Ended
2018 2017 2018 2017
Numerator:
Net Loss
$ (18,588)
$ (9,451)
$ (47,436) $ (24,008)
Denominator:
Weighted average common shares outstanding, basic and diluted 2,445,547 2,057,040 2,339,705 1,957,381
Net loss per share, basic and diluted $
(7.60)
$ (4.59) $
(20.27) $
(12.27)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Three and Nine Months Ended
2018 2017
Convertible preferred stock 19,409,132 17,495,598
Options issued and outstanding 2,416,671 1,213,440
Early exercised common stock subject to future vesting 283,670 604,254
Warrants to purchase common stock - 40,257
Total 22,109,473
19,353,549</t>
  </si>
  <si>
    <t>Summary of Significant Accounting Policies (Policies)</t>
  </si>
  <si>
    <t>Basis of Presentation</t>
  </si>
  <si>
    <t>Basis of Presentation
The accompanying condensed financial statements have been prepared
in accordance with United States generally accepted accounting
principles (“U.S. GAAP”) and the rules and regulations
of Securities and Exchange Commission (“SEC”) for
interim reporting.
The condens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financial statements should be read in
conjunction with the Company’s financial statements as of and
for the year ended December 31, 2017, which are included in
the Company’s prospectus related to the Company’s IPO,
filed September 27, 2018 (the “Prospectus”),
pursuant to Rule 424 (b) under the Securities Act of 1933, as
amended with the SEC.</t>
  </si>
  <si>
    <t>Reverse Stock Split</t>
  </si>
  <si>
    <t>Reverse Stock Split
On September 20, 2018, the Company amended and restated its
amended and restated certificate of incorporation to effect a
1-for-6.9</t>
  </si>
  <si>
    <t>Need for Additional Capital</t>
  </si>
  <si>
    <t>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109.1 million and $61.6 million as of September 30,
2018 and December 31, 2017, respectively. The Company had net
losses of $47.4 million and $24.0 million for the nine
months ended September 30, 2018 and 2017, respectively, and
net cash used in operating activities of $25.2 million and
$20.6 million for the nine months ended September 30,
2018 and 2017, respectively. To date, none of the Company’s
drug candidates have been approved for sale and therefore the
Company has not generated any revenue from contracts with
customers. The Company has evaluated and concluded there are no
conditions or events, considered in the aggregate, that raise
substantial doubt about the Company’s ability to continue as
a going concern for a period of one year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si>
  <si>
    <t>Use of Estimates</t>
  </si>
  <si>
    <t>Use of Estimates
The preparation of financial statements in conformity with U.S.
GAAP requires management to make estimates and judgments that
affect the reported amounts of assets and liabilities and
disclosures of contingent assets and liabilities as of the date of
the condensed financial statements and the reported amounts of
revenue and expenses in the condensed financial statements and
accompanying notes during the reporting period. On an ongoing
basis, management evaluates its estimates, including those related
to revenue recognition, clinical and preclinical study trial
accruals, fair value of assets and liabilities, the fair value of
leased buildings and other assumptions associated with lease
financing transactions, and the fair value of common stock and
stock-based compensation. Management bases its estimates on
historical experience and on various other market-specific and
relevant assumptions that management believes to be reasonable
under the circumstances. Actual results could differ from those
estimates.</t>
  </si>
  <si>
    <t>Other Risks and Uncertainties</t>
  </si>
  <si>
    <t>Other Risks and Uncertainties
The Company is subject to a number of risks similar to those of
other early-stage immuno-onc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t>
  </si>
  <si>
    <t>Cash, Cash Equivalents, and Restricted Cash</t>
  </si>
  <si>
    <t>Cash, Cash Equivalents, and Restricted Cash
Cash equivalents, which consist primarily of highly liquid
investments with maturities of three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September 30, 2018
December 31, 2017
Cash and cash equivalents $65,936 $39,007
Restricted cash 992 992
Total, cash, cash equivalents and restricted cash $66,928 $39,999</t>
  </si>
  <si>
    <t>Revenue Recognition</t>
  </si>
  <si>
    <t>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si>
  <si>
    <t>Net Loss per Shar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Recently Issued Accounting Pronouncements</t>
  </si>
  <si>
    <t>Recently Issued Accounting Pronouncements
In February 2016, the Financial Accounting Standards Board
(“FASB”) issued Accounting Standards Update
(“ASU”) No. 2016-02, No. 2016-02 right-of-use No. 2016-02 No. 2018-11,
In June 2018, the FASB issued ASU No. 2018-07, Compensation—Stock Compensation (Topic 718): Improvements
to Nonemployee Share-Based Payment Accounting No. 2018-07 non-employees non-employees non-employees No. 2018-07
In August 2018, the FASB issued ASU No. 2018-13, Fair Value
Measurement (Topic 820): Disclosure Framework – Changes to
the Disclosure Requirements for Fair Value Measurement. No. 2018-13
In November 2018, the FASB issued ASU No. 2018-18, Collaborative
Arrangements (Topic 808): Clarifying the Interaction between Topic
808 and Topic 606</t>
  </si>
  <si>
    <t>Recently Adopted Accounting Pronouncements</t>
  </si>
  <si>
    <t>Recently Adopted Accounting
Pronouncements
In January 2017, the FASB issued ASU No. 2017-01, Business
Combinations (Topic 805): Clarifying the Definition of a
Business No. 2017-01
In May 2017, the FASB issued ASU No. 2017-09, Stock Compensation (Topic 718): Scope of Modification
Accounting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
In August 2018, the SEC adopted amendments to certain disclosure
requirements in Securities Act Release No. 33-10532, Disclosure
Update and Simplification 10-Q. year-to-date 10-Q 10-Q.</t>
  </si>
  <si>
    <t>Summary of Significant Accounting Policies (Tables)</t>
  </si>
  <si>
    <t>The following table provides a reconciliation of cash, cash
equivalents and restricted cash reported within the balance sheets
that sum to the total of the same amounts shown in the statements
of cash flows (in thousands).
September 30, 2018
December 31, 2017
Cash and cash equivalents $65,936 $39,007
Restricted cash 992 992
Total, cash, cash equivalents and restricted cash $66,928 $39,999</t>
  </si>
  <si>
    <t>Cash Equivalents and Marketable Securities (Tables)</t>
  </si>
  <si>
    <t>The amortized cost, unrealized gains and losses and fair values of
cash equivalents and marketable securities were as follows (in
thousands):
September 30, 2018
Description Amortized
Unrealized Unrealized Fair
Money market funds $37,229 $—
$— $37,229
Commercial paper 6,990 — (2) 6,988
Corporate debt securities 4,501 — (3) 4,498
$48,720 $— $(5) $48,715
Classified as:
Cash equivalents $37,229
Marketable securities 11,486
$48,715
December 31, 2017
Description Amortized
Unrealized Unrealized Fair
Money market funds $27,711 $—
$— $27,711
Commercial paper 32,257 — (48) 32,209
Corporate debt securities 19,930 — (26) 19,904
$79,898 $— $(74) $79,824
Classified as:
Cash equivalents $32,878
Marketable securities 46,946
$79,824</t>
  </si>
  <si>
    <t>Fair Value Measurements (Tables)</t>
  </si>
  <si>
    <t>Assets and Liabilities Measured at Fair Value</t>
  </si>
  <si>
    <t>The Company’s financial assets and liabilities subject to
fair value measurements on a recurring basis and the level of
inputs used in such measurements were as follows (in
thousands):
September 30, 2018
Description Total Level 1 Level 2 Level 3
Money market funds $37,229 $37,229
$ —
$—
Commercial paper 6,988
— 6,988
—
Corporate debt securities 4,498
— 4,498
—
$48,715 $37,229 $11,486
$—
December 31, 2017
Description Total Level 1 Level 2 Level 3
Money market funds $27,711 $27,711
$ —
$—
Commercial paper 32,209
— 32,209
—
Corporate debt securities 19,904
— 19,904
—
$79,824 $27,711 $52,113
$—</t>
  </si>
  <si>
    <t>Property and Equipment, Net (Tables)</t>
  </si>
  <si>
    <t>Property and equipment and related accumulated depreciation and
amortization are as follows (in thousands):
September 30, 2018 December 31, 2017
Computer equipment and software $ 470 $ 353
Furniture and fixtures 809 785
Laboratory equipment 12,999 10,515
Leasehold improvements 3,038 2,977
Buildings and improvements capitalized under a lease financing
transaction 15,371 15,371
32,687 30,001
Less accumulated depreciation and amortization (5,675) (2,790)
$ 27,012 $ 27,211</t>
  </si>
  <si>
    <t>Commitments and Contingencies (Tables)</t>
  </si>
  <si>
    <t>Minimum Annual Rental Payments under Non-Cancelable Operating Lease Agreements and Lease Financing Obligation</t>
  </si>
  <si>
    <t>As of September 30, 2018, minimum annual rental payments under
the Company’s non-cancelable
Lease Financing Operating
2018 (remaining three months) $ 197 $ 455
2019 794 2,329
2020 818 2,673
2021 843 1,803
2022 868 1,118
Thereafter 1,737 396
Total minimum payments 5,257 $ 8,774
Less: Amount representing interest expense (4,627)
630
Residual value of lease financing obligation 9,896
10,526
Less: Lease financing obligation, short-term (24)
Lease financing obligation, long-term $ 10,502</t>
  </si>
  <si>
    <t>Balance Sheet Components (Tables)</t>
  </si>
  <si>
    <t>Schedule of Prepaid Expenses and Other Current Assets</t>
  </si>
  <si>
    <t>Prepaid expenses and other current assets consist of the following
(in thousands):
September 30, December 31,
Receivable from landlord $
- $ 1,226
Prepaid rent 1,182 93
Prepaid research and development-related expenses 1,638 628
Prepaid IPO costs 3,004
-
Other 904 579
$ 6,728 $ 2,526</t>
  </si>
  <si>
    <t>Schedule of Deposits and Other Long-Term Assets</t>
  </si>
  <si>
    <t>Deposits and other long-term assets consist of the following (in
thousands):
September 30, December 31,
Lease security deposit $ 632 $ 368
Prepaid research and development-related expenses 415
-
Restricted cash 992 992
Other
- 250
$ 2,039 $ 1,610</t>
  </si>
  <si>
    <t>Schedule of Accrued Current Liabilities</t>
  </si>
  <si>
    <t>Accrued current liabilities consist of the following (in
thousands):
September 30, December 31,
Deferred rent $ 296 $ 381
Research and development-related expenses 1,659 683
Other 283 426
$ 2,238 $ 1,490</t>
  </si>
  <si>
    <t>Collaboration and License Agreements (Tables)</t>
  </si>
  <si>
    <t>Schedule of Changes in Deferred Revenue Balance</t>
  </si>
  <si>
    <t>Changes in the deferred revenue balance during the nine months
ended September 30, 2018 are as follows (in thousands):
Deferred Revenue
Balance at January 1, 2018 $ -
Additions 20,000
Deductions (96)
Balance at September 30, 2018
$ 19,904</t>
  </si>
  <si>
    <t>Convertible Preferred Stock (Tables)</t>
  </si>
  <si>
    <t>Schedule of Convertible Preferred Stock</t>
  </si>
  <si>
    <t>Convertible preferred stock consisted of the following (in
thousands, except share and per share amounts):
September 30, 2018
Shares Shares Issued Issuance Carrying Liquidation
Series C 16,425,000 1,611,603 $13.04 $ 20,935 $ 21,015
Series B 61,543,319 8,919,302 $10.76 95,798 96,008
Series A—First Tranche 61,260,000 3,699,259 $6.90 25,425 25,525
Series A—Second Tranche
— 5,178,968 $6.90 35,714 35,735
139,228,319 19,409,132 $177,872 $178,283
December 31, 2017
Shares Shares Issued Issuance Carrying Liquidation
Series B 64,102,551 8,919,302 $10.76 $ 95,798 $ 96,008
Series A—First Tranche 61,260,000 3,699,259 $6.90 25,425 25,525
Series A—Second Tranche
— 5,178,968 $6.90 35,714 35,735
125,362,551 17,797,529 $156,937 $157,268</t>
  </si>
  <si>
    <t>Stock-Based Compensation (Tables)</t>
  </si>
  <si>
    <t>Schedule of Stock Options Activity</t>
  </si>
  <si>
    <t xml:space="preserve">Stock Option Activity
A summary of the 2015 Plan and 2018 Plan activity is as
follows:
Options Outstanding
Number of Number Weighted- Average Weighted- Contractual
Aggregate Intrinsic (in thousands)
Balance at December 31, 2017 626,229 1,351,840
$ 0.89
Authorized 3,197,246
Granted (1,231,483) 1,231,483
$ 7.49
Exercised (67,241)
$ 0.57
Cancelled 99,411 (99,411)
$ 1.31
Repurchased 30,117
$ 0.35
Balance at September 30, 2018 2,721,520
2,416,671
$ 4.25 9.04
$ 13,245 </t>
  </si>
  <si>
    <t>Schedule of Stock Based Compensation Expense</t>
  </si>
  <si>
    <t>Total stock-based compensation for all awards granted to employees
and consultants, before taxes is as follows (in thousands):
Three Months Ended
Nine Months Ended
2018 2017 2018 2017
Research and development expenses $ 421 $ 245 $
979
$
640
General and administrative expenses 117 60 695 171
Total $ 538 $ 305 $
1,674
$
811</t>
  </si>
  <si>
    <t>Net Loss Per Common Share (Tables)</t>
  </si>
  <si>
    <t>Computation of Basic and Diluted Net Loss Per Share</t>
  </si>
  <si>
    <t>The following table sets forth the computation of the basic and
diluted net loss per share (in thousands, except for share and per
share amounts):
Three Months Ended
Nine Months Ended
2018 2017 2018 2017
Numerator:
Net Loss
$ (18,588)
$ (9,451)
$ (47,436) $ (24,008)
Denominator:
Weighted average common shares outstanding, basic and diluted 2,445,547 2,057,040 2,339,705 1,957,381
Net loss per share, basic and diluted $
(7.60)
$ (4.59) $
(20.27) $
(12.27)</t>
  </si>
  <si>
    <t>Computation of Potentially Anti-Dilutive Securities</t>
  </si>
  <si>
    <t>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Three and Nine Months Ended
2018 2017
Convertible preferred stock 19,409,132 17,495,598
Options issued and outstanding 2,416,671 1,213,440
Early exercised common stock subject to future vesting 283,670 604,254
Warrants to purchase common stock - 40,257
Total 22,109,473
19,353,549</t>
  </si>
  <si>
    <t>Organization - Additional Information (Detail) - USD ($) $ / shares in Units, $ in Millions</t>
  </si>
  <si>
    <t>1 Months Ended</t>
  </si>
  <si>
    <t>Oct. 31, 2018</t>
  </si>
  <si>
    <t>Oct. 02, 2018</t>
  </si>
  <si>
    <t>Organization and Nature of Operations [Line Items]</t>
  </si>
  <si>
    <t>Deferred IPO costs</t>
  </si>
  <si>
    <t>Amended and Restated Certificate of Incorporation [Member] | Subsequent Event [Member]</t>
  </si>
  <si>
    <t>IPO [Member] | Subsequent Event [Member]</t>
  </si>
  <si>
    <t>Number of common shares sold</t>
  </si>
  <si>
    <t>Stock issued, price per share</t>
  </si>
  <si>
    <t>Net proceeds from issuance of stock</t>
  </si>
  <si>
    <t>Conversion of preferred stock shares into common stock shares</t>
  </si>
  <si>
    <t>Reclassified common stock and additional paid in capital</t>
  </si>
  <si>
    <t>Over-Allotment Option [Member] | Subsequent Event [Member]</t>
  </si>
  <si>
    <t>Summary of Significant Accounting Policies - Additional Information (Detail) $ in Thousands</t>
  </si>
  <si>
    <t>Sep. 20, 2018</t>
  </si>
  <si>
    <t>Sep. 30, 2018USD ($)</t>
  </si>
  <si>
    <t>Sep. 30, 2017USD ($)</t>
  </si>
  <si>
    <t>Dec. 31, 2017USD ($)</t>
  </si>
  <si>
    <t>Summary Of Significant Accounting Policies [Line Items]</t>
  </si>
  <si>
    <t>Reverse stock split</t>
  </si>
  <si>
    <t>Federal statutory income tax rate</t>
  </si>
  <si>
    <t>21.00%</t>
  </si>
  <si>
    <t>35.00%</t>
  </si>
  <si>
    <t>Deduction in net operating losses</t>
  </si>
  <si>
    <t>80.00%</t>
  </si>
  <si>
    <t>Summary of Significant Accounting Policies - Reconciliation of Cash, Cash Equivalents, and Restricted Cash (Detail) - USD ($) $ in Thousands</t>
  </si>
  <si>
    <t>Cash and Cash Equivalents [Line Items]</t>
  </si>
  <si>
    <t>Restricted cash</t>
  </si>
  <si>
    <t>Total, cash, cash equivalents and restricted cash</t>
  </si>
  <si>
    <t>Cash Equivalents and Marketable Securities - Schedule of Amortized Cost, Unrealized Gains and Losses and Fair Value of Cash Equivalent and Marketable Securities (Detail) - USD ($) $ in Thousands</t>
  </si>
  <si>
    <t>Cash, cash equivalents and marketable securities [Line Items]</t>
  </si>
  <si>
    <t>Amortized Cost</t>
  </si>
  <si>
    <t>Cash equivalents</t>
  </si>
  <si>
    <t>Unrealized Gains</t>
  </si>
  <si>
    <t>Unrealized Losses</t>
  </si>
  <si>
    <t>Fair Value</t>
  </si>
  <si>
    <t>Money Market Funds [Member]</t>
  </si>
  <si>
    <t>Commercial Paper [Member]</t>
  </si>
  <si>
    <t>Corporate Debt Securities [Member]</t>
  </si>
  <si>
    <t>Cash Equivalents and Marketable Securities - Additional Information (Detail)</t>
  </si>
  <si>
    <t>Realized gains or losses on marketable securities</t>
  </si>
  <si>
    <t>Marketable Securities contractual maturities</t>
  </si>
  <si>
    <t>1 year</t>
  </si>
  <si>
    <t>Fair Value Measurements - Financial Assets and Liabilities Subject To Fair Value Measurements on a Recurring Basis (Detail) - Fair Value, Measurements, Recurring [Member] - USD ($) $ in Thousands</t>
  </si>
  <si>
    <t>Fair Value, Assets and Liabilities Measured on Recurring Basis [Line Items]</t>
  </si>
  <si>
    <t>Assets fair value</t>
  </si>
  <si>
    <t>Fair Value, Inputs, Level 1 [Member]</t>
  </si>
  <si>
    <t>Fair Value, Inputs, Level 1 [Member] | Money Market Funds [Member]</t>
  </si>
  <si>
    <t>Fair Value, Inputs, Level 2 [Member]</t>
  </si>
  <si>
    <t>Fair Value, Inputs, Level 2 [Member] | Commercial Paper [Member]</t>
  </si>
  <si>
    <t>Fair Value, Inputs, Level 2 [Member] | Corporate Debt Securities [Member]</t>
  </si>
  <si>
    <t>Fair Value Measurements - Additional Information (Detail) - USD ($)</t>
  </si>
  <si>
    <t>Fair Value, Assets, Level 1 to Level 2 Transfers</t>
  </si>
  <si>
    <t>Fair Value, Liabilities, Level 1 to Level 2 Transfers</t>
  </si>
  <si>
    <t>Fair Value, Assets, Level 2 to Level 1 Transfers</t>
  </si>
  <si>
    <t>Fair Value, Liabilities, Level 2 to Level 1 Transfers</t>
  </si>
  <si>
    <t>Property and Equipment, Net - Summary of Property and Equipment and Related Accumulated Depreciation and Amortization (Detail) - USD ($) $ in Thousands</t>
  </si>
  <si>
    <t>Property, Plant and Equipment [Line Items]</t>
  </si>
  <si>
    <t>Property and equipment, gross</t>
  </si>
  <si>
    <t>Less accumulated depreciation and amortization</t>
  </si>
  <si>
    <t>Computer Equipment And Software [Member]</t>
  </si>
  <si>
    <t>Furniture and Fixtures [Member]</t>
  </si>
  <si>
    <t>Laboratory Equipment [Member]</t>
  </si>
  <si>
    <t>Leasehold Improvements [Member]</t>
  </si>
  <si>
    <t>Buildings and improvements capitalized under a lease financing transaction [Member]</t>
  </si>
  <si>
    <t>Property and Equipment, Net - Additional Information (Detail) - USD ($) $ in Millions</t>
  </si>
  <si>
    <t>Depreciation and amortization expense</t>
  </si>
  <si>
    <t>Commitments and Contingencies - Additional Information (Detail) $ in Thousands</t>
  </si>
  <si>
    <t>12 Months Ended</t>
  </si>
  <si>
    <t>Mar. 31, 2017USD ($)ft²</t>
  </si>
  <si>
    <t>Feb. 28, 2016USD ($)</t>
  </si>
  <si>
    <t>Nov. 30, 2015USD ($)</t>
  </si>
  <si>
    <t>Commitments and Contingencies Disclosure [Line Items]</t>
  </si>
  <si>
    <t>Operating lease cash security deposit</t>
  </si>
  <si>
    <t>Rent expense</t>
  </si>
  <si>
    <t>Research and Development Expense</t>
  </si>
  <si>
    <t>Contract Research and Development Agreement [Member] | Contract Research Organization [Member]</t>
  </si>
  <si>
    <t>Upfront payment</t>
  </si>
  <si>
    <t>Maximum payment to CRO upon the completion of certain phases of research services</t>
  </si>
  <si>
    <t>Maximum milestone payments</t>
  </si>
  <si>
    <t>Emeryville California [Member]</t>
  </si>
  <si>
    <t>Operating leasing term</t>
  </si>
  <si>
    <t>84 months</t>
  </si>
  <si>
    <t>Operating leasing renewal option to extend lease</t>
  </si>
  <si>
    <t>3 years</t>
  </si>
  <si>
    <t>Operating lease for additional temporary space</t>
  </si>
  <si>
    <t>12 months</t>
  </si>
  <si>
    <t>Temporary space lease agreement</t>
  </si>
  <si>
    <t>30 days</t>
  </si>
  <si>
    <t>Cambridge Massachusetts [Member]</t>
  </si>
  <si>
    <t>67 months</t>
  </si>
  <si>
    <t>Tenant improvement allowance</t>
  </si>
  <si>
    <t>Pleasanton [Member]</t>
  </si>
  <si>
    <t>5 years</t>
  </si>
  <si>
    <t>Net rentable area | ft²</t>
  </si>
  <si>
    <t>Lease expiration date</t>
  </si>
  <si>
    <t>Nov. 30,
		2024</t>
  </si>
  <si>
    <t>Letters of credit outstanding, amount</t>
  </si>
  <si>
    <t>Property plant and equipment additions</t>
  </si>
  <si>
    <t>Building improvements</t>
  </si>
  <si>
    <t>Leased building improvements incurred but not yet received from landlord</t>
  </si>
  <si>
    <t>Total interest expense for the cost of the lease financing obligation</t>
  </si>
  <si>
    <t>Cambridge [Member]</t>
  </si>
  <si>
    <t>24 months</t>
  </si>
  <si>
    <t>Base rent paid for the year</t>
  </si>
  <si>
    <t>Commitments and Contingencies - Minimum Annual Rental Payments under Non-Cancelable Operating Lease Agreements and Lease Financing Obligation (Detail) $ in Thousands</t>
  </si>
  <si>
    <t>Lease Financing Obligation</t>
  </si>
  <si>
    <t>2018 (remaining three months)</t>
  </si>
  <si>
    <t>Thereafter</t>
  </si>
  <si>
    <t>Total minimum payments</t>
  </si>
  <si>
    <t>Less: Amount representing interest expense</t>
  </si>
  <si>
    <t>Total lease payment</t>
  </si>
  <si>
    <t>Residual value of lease financing obligation</t>
  </si>
  <si>
    <t>Capital lease</t>
  </si>
  <si>
    <t>Less: Lease financing obligation, short-term</t>
  </si>
  <si>
    <t>Lease financing obligation, long-term</t>
  </si>
  <si>
    <t>Operating Leases</t>
  </si>
  <si>
    <t>Balance Sheet Components - Schedule of Prepaid Expenses and Other Current Assets (Detail) - USD ($) $ in Thousands</t>
  </si>
  <si>
    <t>Prepaid Expenses And Other Current Assets [Line Items]</t>
  </si>
  <si>
    <t>Receivable from landlord</t>
  </si>
  <si>
    <t>Prepaid rent</t>
  </si>
  <si>
    <t>Prepaid research and development-related expenses</t>
  </si>
  <si>
    <t>Prepaid IPO costs</t>
  </si>
  <si>
    <t>Other</t>
  </si>
  <si>
    <t>Total</t>
  </si>
  <si>
    <t>Balance Sheet Components - Schedule of Deposits and Other Long-Term Assets (Detail) - USD ($) $ in Thousands</t>
  </si>
  <si>
    <t>Deposits and Other Long-Term Assets [Line Items]</t>
  </si>
  <si>
    <t>Lease security deposit</t>
  </si>
  <si>
    <t>Balance Sheet Components - Schedule of Accrued Current Liabilities (Detail) - USD ($) $ in Thousands</t>
  </si>
  <si>
    <t>Accrued Liabilities [Line Items]</t>
  </si>
  <si>
    <t>Research and development-related expenses</t>
  </si>
  <si>
    <t>Collaboration and License Agreements - Additional Information (Detail) - USD ($)</t>
  </si>
  <si>
    <t>Aug. 31, 2018</t>
  </si>
  <si>
    <t>Jun. 29, 2018</t>
  </si>
  <si>
    <t>Jul. 31, 2018</t>
  </si>
  <si>
    <t>Collaborative Arrangements and Non-collaborative Arrangement Transactions [Line Items]</t>
  </si>
  <si>
    <t>Preferred stock shares issued</t>
  </si>
  <si>
    <t>Collaboration and license revenue</t>
  </si>
  <si>
    <t>Series C [Member]</t>
  </si>
  <si>
    <t>Bluebird Bio Inc [Member]</t>
  </si>
  <si>
    <t>Collaboration agreement early termination notice period</t>
  </si>
  <si>
    <t>120 days</t>
  </si>
  <si>
    <t>Early termination reduction of future milestone and royalty payments, description</t>
  </si>
  <si>
    <t>Additionally, all of bluebird's payment obligations that have not yet  accrued related to future milestone and royalty payments will be reduced by  fifty percent for the remainder of the agreement term.</t>
  </si>
  <si>
    <t>Bluebird Bio Inc [Member] | Collaboration Agreement [Member]</t>
  </si>
  <si>
    <t>Proceeds from non refundable upfront payment</t>
  </si>
  <si>
    <t>Series C preferred stock equity investment received as consideration</t>
  </si>
  <si>
    <t>Development, regulatory, and commercial milestones</t>
  </si>
  <si>
    <t>Revenue recognition contract start month year</t>
  </si>
  <si>
    <t>2018-08</t>
  </si>
  <si>
    <t>Revenue recognition contract end month year</t>
  </si>
  <si>
    <t>2023-08</t>
  </si>
  <si>
    <t>Receivables</t>
  </si>
  <si>
    <t>Contract assets</t>
  </si>
  <si>
    <t>Bluebird Bio Inc [Member] | Collaboration Agreement [Member] | Subsequent Event [Member]</t>
  </si>
  <si>
    <t>Offering price per share</t>
  </si>
  <si>
    <t>Additional common stock purchase in connection with the IPO</t>
  </si>
  <si>
    <t>Bluebird Bio Inc [Member] | Series C [Member] | Collaboration Agreement [Member]</t>
  </si>
  <si>
    <t>Arbutus Biopharma Corporation and Protiva Biotherapeutics Inc [Member] | Collaboration Agreement [Member]</t>
  </si>
  <si>
    <t>Reimbursed Expense</t>
  </si>
  <si>
    <t>Maximum milestone consideration payable</t>
  </si>
  <si>
    <t>Royalty consideration as a percentage of sales of licensed product</t>
  </si>
  <si>
    <t>3.50%</t>
  </si>
  <si>
    <t>Development milestone payment</t>
  </si>
  <si>
    <t>Non Profit Hospital Cancer Center [Member] | Collaboration Agreement [Member]</t>
  </si>
  <si>
    <t>Common stock issued under warrant</t>
  </si>
  <si>
    <t>Common stock issued under warrant exercise price</t>
  </si>
  <si>
    <t>Collaboration and License Agreements - Schedule of Changes in Deferred Revenue Balance (Detail) $ in Thousands</t>
  </si>
  <si>
    <t>Balance at January 1, 2018</t>
  </si>
  <si>
    <t>Additions</t>
  </si>
  <si>
    <t>Deductions</t>
  </si>
  <si>
    <t>Balance at September 30, 2018</t>
  </si>
  <si>
    <t>Convertible Preferred Stock - Additional Information (Detail) - USD ($)</t>
  </si>
  <si>
    <t>Oct. 20, 2017</t>
  </si>
  <si>
    <t>Sep. 06, 2017</t>
  </si>
  <si>
    <t>Apr. 01, 2016</t>
  </si>
  <si>
    <t>Sep. 18, 2015</t>
  </si>
  <si>
    <t>Class of Stock [Line Items]</t>
  </si>
  <si>
    <t>Preferred stock redemption terms</t>
  </si>
  <si>
    <t>A redemption event will only occur upon the liquidation or winding up of  the Company, a greater than 50% change in control, or the sale of substantially  all of the assets of the Company.</t>
  </si>
  <si>
    <t>Cumulative dividends rate</t>
  </si>
  <si>
    <t>8.00%</t>
  </si>
  <si>
    <t>Dividend declared or accrued</t>
  </si>
  <si>
    <t>Series A First Tranche [Member]</t>
  </si>
  <si>
    <t>Proceed from issuance of stock</t>
  </si>
  <si>
    <t>Stock issued, number of shares</t>
  </si>
  <si>
    <t>Payment for issuance cost</t>
  </si>
  <si>
    <t>Series B [Member]</t>
  </si>
  <si>
    <t>Preferred stock liquidation preference</t>
  </si>
  <si>
    <t>Preferred stock redemption price per share</t>
  </si>
  <si>
    <t>Preferred stock conversion price</t>
  </si>
  <si>
    <t>Series A [Member]</t>
  </si>
  <si>
    <t>Series A Second Tranche [Member]</t>
  </si>
  <si>
    <t>Series A Third Tranche [Member]</t>
  </si>
  <si>
    <t>Series A and B Preferred Stock [Member]</t>
  </si>
  <si>
    <t>Convertible preferred stock terms of conversion</t>
  </si>
  <si>
    <t>Conversion occurs at the conversion rate (i) upon the closing of the sale of  common stock at a price of at least $15.66 per share, in a firm commitment  underwritten public offering pursuant to an effective registration</t>
  </si>
  <si>
    <t>Proceed from issuance of convertible preferred stock</t>
  </si>
  <si>
    <t>Series A B And C Preferred Stock [Member] | Maximum [Member]</t>
  </si>
  <si>
    <t>Series A B And C Preferred Stock [Member] | Minimum [Member]</t>
  </si>
  <si>
    <t>Convertible Preferred Stock - Schedule of Convertible Preferred Stock (Detail) - USD ($) $ / shares in Units, $ in Thousands</t>
  </si>
  <si>
    <t>Shares Authorized</t>
  </si>
  <si>
    <t>Shares Issued</t>
  </si>
  <si>
    <t>Shares outstanding</t>
  </si>
  <si>
    <t>Carrying Value</t>
  </si>
  <si>
    <t>Preferred Stock Liquidation Preference</t>
  </si>
  <si>
    <t>Issuance Price Per Share</t>
  </si>
  <si>
    <t>Stock Based Compensation - Additional Information (Detail) - USD ($) $ in Thousands</t>
  </si>
  <si>
    <t>Feb. 28, 2018</t>
  </si>
  <si>
    <t>Share-based Compensation Arrangement by Share-based Payment Award [Line Items]</t>
  </si>
  <si>
    <t>Number of shares available for future issuance</t>
  </si>
  <si>
    <t>Intrinsic value of stock option awards exercised</t>
  </si>
  <si>
    <t>Intrinsic value of options exercisable</t>
  </si>
  <si>
    <t>Unrecognized compensation cost related to non-vested employee and consultant</t>
  </si>
  <si>
    <t>3 years 2 months 23 days</t>
  </si>
  <si>
    <t>Fair value of shares vested</t>
  </si>
  <si>
    <t>Unrecognized compensation cost related to non-vested employee and consultant options</t>
  </si>
  <si>
    <t>2015 Equity Incentive Plan [Member]</t>
  </si>
  <si>
    <t>Number of shares to be reserved</t>
  </si>
  <si>
    <t>2018 Award Incentive Plan [Member]</t>
  </si>
  <si>
    <t>Increase in shares available for issuance</t>
  </si>
  <si>
    <t>4.00%</t>
  </si>
  <si>
    <t>Share-based Compensation Arrangement by Share-based Payment Award, maximum number of shares authorized</t>
  </si>
  <si>
    <t>Number of shares available for issuance</t>
  </si>
  <si>
    <t>Minimum percentage of outstanding shares held by individual</t>
  </si>
  <si>
    <t>10.00%</t>
  </si>
  <si>
    <t>Minimum percentage fair market value of share price</t>
  </si>
  <si>
    <t>110.00%</t>
  </si>
  <si>
    <t>Option vesting period</t>
  </si>
  <si>
    <t>4 years</t>
  </si>
  <si>
    <t>Share based compensation by shared based payment award, description</t>
  </si>
  <si>
    <t>If an  individual owns stock representing 10% or more of the outstanding shares, the  price of each share shall be at least 110% of the fair market value, as  determined by the board of directors. Options granted under the Plan have a term  of up to 10 years and generally vest over a 4-year period with a straight-line  vesting.</t>
  </si>
  <si>
    <t>2018 Award Incentive Plan [Member] | Maximum [Member]</t>
  </si>
  <si>
    <t>Option granted expiration period</t>
  </si>
  <si>
    <t>10 years</t>
  </si>
  <si>
    <t>2018 Employee Stock Purchase Plan [Member]</t>
  </si>
  <si>
    <t>1.00%</t>
  </si>
  <si>
    <t>Stock-Based Compensation - Schedule of Stock Options Activity (Detail) $ / shares in Units, $ in Thousands</t>
  </si>
  <si>
    <t>Sep. 30, 2018USD ($)$ / sharesshares</t>
  </si>
  <si>
    <t>Options Outstanding, Aggregate Intrinsic Value | $</t>
  </si>
  <si>
    <t>Options Outstanding, Weighted-Average Remaining Contractual Term (in years)</t>
  </si>
  <si>
    <t>9 years 14 days</t>
  </si>
  <si>
    <t>Options Available for Grant</t>
  </si>
  <si>
    <t>Number of options beginning balance</t>
  </si>
  <si>
    <t>Authorized</t>
  </si>
  <si>
    <t>Granted</t>
  </si>
  <si>
    <t>Cancelled</t>
  </si>
  <si>
    <t>Repurchased</t>
  </si>
  <si>
    <t>Number of options ending balance</t>
  </si>
  <si>
    <t>Outstanding Options</t>
  </si>
  <si>
    <t>Outstanding at beginning of period</t>
  </si>
  <si>
    <t>Exercised</t>
  </si>
  <si>
    <t>Outstanding at end of period</t>
  </si>
  <si>
    <t>Weighted Average Exercise Price</t>
  </si>
  <si>
    <t>Beginning Balance | $ / shares</t>
  </si>
  <si>
    <t>Granted | $ / shares</t>
  </si>
  <si>
    <t>Exercised | $ / shares</t>
  </si>
  <si>
    <t>Cancelled | $ / shares</t>
  </si>
  <si>
    <t>Repurchased | $ / shares</t>
  </si>
  <si>
    <t>Ending Balance | $ / shares</t>
  </si>
  <si>
    <t>Stock-Based Compensation - Schedule of Stock Based Compensation Expense (Detail) - USD ($) $ in Thousands</t>
  </si>
  <si>
    <t>Stock Based Compensation Expense</t>
  </si>
  <si>
    <t>Research and Development Expense [Member]</t>
  </si>
  <si>
    <t>General and Administrative Expense [Member]</t>
  </si>
  <si>
    <t>Net Loss Per Common Share - Computation of Basic and Diluted Net Loss Per Share (Detail) - USD ($) $ / shares in Units, $ in Thousands</t>
  </si>
  <si>
    <t>Numerator:</t>
  </si>
  <si>
    <t>Net Loss</t>
  </si>
  <si>
    <t>Denominator:</t>
  </si>
  <si>
    <t>Weighted average common shares outstanding, basic and diluted</t>
  </si>
  <si>
    <t>Net Loss Per Common Share - Computation of Potentially Anti-dilutive Securities (Detail) - shares</t>
  </si>
  <si>
    <t>Antidilutive Securities Excluded from Computation of Earnings Per Share [Line Items]</t>
  </si>
  <si>
    <t>Potentially dilutive securities that were not included in the diluted per share calculations</t>
  </si>
  <si>
    <t>Convertible Preferred Stock [Member]</t>
  </si>
  <si>
    <t>Options Issued and Outstanding [Member]</t>
  </si>
  <si>
    <t>Early Exercised Common Stock Subject To Future Vesting [Member]</t>
  </si>
  <si>
    <t>Warr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6634</v>
      </c>
    </row>
    <row r="12" spans="1:3">
      <c r="A12" s="4" t="s">
        <v>19</v>
      </c>
      <c r="B12" s="4" t="s">
        <v>20</v>
      </c>
    </row>
    <row r="13" spans="1:3">
      <c r="A13" s="4" t="s">
        <v>21</v>
      </c>
      <c r="B13" s="4" t="s">
        <v>22</v>
      </c>
    </row>
    <row r="14" spans="1:3">
      <c r="A14" s="4" t="s">
        <v>23</v>
      </c>
      <c r="C14" s="5" t="n">
        <v>29038308</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4" t="s">
        <v>139</v>
      </c>
      <c r="B3" s="4"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4" t="s">
        <v>149</v>
      </c>
      <c r="B3"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4" t="s">
        <v>120</v>
      </c>
      <c r="B3"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5936</v>
      </c>
      <c r="C3" s="7" t="n">
        <v>39007</v>
      </c>
    </row>
    <row r="4" spans="1:3">
      <c r="A4" s="4" t="s">
        <v>32</v>
      </c>
      <c r="B4" s="5" t="n">
        <v>11486</v>
      </c>
      <c r="C4" s="5" t="n">
        <v>46946</v>
      </c>
    </row>
    <row r="5" spans="1:3">
      <c r="A5" s="4" t="s">
        <v>33</v>
      </c>
      <c r="B5" s="5" t="n">
        <v>6728</v>
      </c>
      <c r="C5" s="5" t="n">
        <v>2526</v>
      </c>
    </row>
    <row r="6" spans="1:3">
      <c r="A6" s="4" t="s">
        <v>34</v>
      </c>
      <c r="B6" s="5" t="n">
        <v>84150</v>
      </c>
      <c r="C6" s="5" t="n">
        <v>88479</v>
      </c>
    </row>
    <row r="7" spans="1:3">
      <c r="A7" s="4" t="s">
        <v>35</v>
      </c>
      <c r="B7" s="5" t="n">
        <v>27012</v>
      </c>
      <c r="C7" s="5" t="n">
        <v>27211</v>
      </c>
    </row>
    <row r="8" spans="1:3">
      <c r="A8" s="4" t="s">
        <v>36</v>
      </c>
      <c r="B8" s="5" t="n">
        <v>2039</v>
      </c>
      <c r="C8" s="5" t="n">
        <v>1610</v>
      </c>
    </row>
    <row r="9" spans="1:3">
      <c r="A9" s="4" t="s">
        <v>37</v>
      </c>
      <c r="B9" s="5" t="n">
        <v>113201</v>
      </c>
      <c r="C9" s="5" t="n">
        <v>117300</v>
      </c>
    </row>
    <row r="10" spans="1:3">
      <c r="A10" s="3" t="s">
        <v>38</v>
      </c>
    </row>
    <row r="11" spans="1:3">
      <c r="A11" s="4" t="s">
        <v>39</v>
      </c>
      <c r="B11" s="5" t="n">
        <v>3874</v>
      </c>
      <c r="C11" s="5" t="n">
        <v>3935</v>
      </c>
    </row>
    <row r="12" spans="1:3">
      <c r="A12" s="4" t="s">
        <v>40</v>
      </c>
      <c r="B12" s="5" t="n">
        <v>2400</v>
      </c>
      <c r="C12" s="5" t="n">
        <v>2227</v>
      </c>
    </row>
    <row r="13" spans="1:3">
      <c r="A13" s="4" t="s">
        <v>41</v>
      </c>
      <c r="B13" s="5" t="n">
        <v>2238</v>
      </c>
      <c r="C13" s="5" t="n">
        <v>1490</v>
      </c>
    </row>
    <row r="14" spans="1:3">
      <c r="A14" s="4" t="s">
        <v>42</v>
      </c>
      <c r="B14" s="5" t="n">
        <v>5210</v>
      </c>
    </row>
    <row r="15" spans="1:3">
      <c r="A15" s="4" t="s">
        <v>43</v>
      </c>
      <c r="B15" s="5" t="n">
        <v>13722</v>
      </c>
      <c r="C15" s="5" t="n">
        <v>7652</v>
      </c>
    </row>
    <row r="16" spans="1:3">
      <c r="A16" s="4" t="s">
        <v>44</v>
      </c>
      <c r="B16" s="5" t="n">
        <v>1567</v>
      </c>
      <c r="C16" s="5" t="n">
        <v>1749</v>
      </c>
    </row>
    <row r="17" spans="1:3">
      <c r="A17" s="4" t="s">
        <v>45</v>
      </c>
      <c r="B17" s="5" t="n">
        <v>25</v>
      </c>
      <c r="C17" s="5" t="n">
        <v>96</v>
      </c>
    </row>
    <row r="18" spans="1:3">
      <c r="A18" s="4" t="s">
        <v>46</v>
      </c>
      <c r="B18" s="5" t="n">
        <v>10502</v>
      </c>
      <c r="C18" s="5" t="n">
        <v>10521</v>
      </c>
    </row>
    <row r="19" spans="1:3">
      <c r="A19" s="4" t="s">
        <v>47</v>
      </c>
      <c r="B19" s="5" t="n">
        <v>14694</v>
      </c>
    </row>
    <row r="20" spans="1:3">
      <c r="A20" s="4" t="s">
        <v>48</v>
      </c>
      <c r="B20" s="5" t="n">
        <v>40510</v>
      </c>
      <c r="C20" s="5" t="n">
        <v>20018</v>
      </c>
    </row>
    <row r="21" spans="1:3">
      <c r="A21" s="4" t="s">
        <v>49</v>
      </c>
      <c r="B21" s="4" t="s">
        <v>50</v>
      </c>
      <c r="C21" s="4" t="s">
        <v>50</v>
      </c>
    </row>
    <row r="22" spans="1:3">
      <c r="A22" s="3" t="s">
        <v>51</v>
      </c>
    </row>
    <row r="23" spans="1:3">
      <c r="A23" s="4" t="s">
        <v>52</v>
      </c>
      <c r="B23" s="5" t="n">
        <v>177872</v>
      </c>
      <c r="C23" s="5" t="n">
        <v>156937</v>
      </c>
    </row>
    <row r="24" spans="1:3">
      <c r="A24" s="4" t="s">
        <v>53</v>
      </c>
      <c r="B24" s="5" t="n">
        <v>2</v>
      </c>
      <c r="C24" s="5" t="n">
        <v>1</v>
      </c>
    </row>
    <row r="25" spans="1:3">
      <c r="A25" s="4" t="s">
        <v>54</v>
      </c>
      <c r="B25" s="5" t="n">
        <v>3885</v>
      </c>
      <c r="C25" s="5" t="n">
        <v>2045</v>
      </c>
    </row>
    <row r="26" spans="1:3">
      <c r="A26" s="4" t="s">
        <v>55</v>
      </c>
      <c r="B26" s="5" t="n">
        <v>-5</v>
      </c>
      <c r="C26" s="5" t="n">
        <v>-74</v>
      </c>
    </row>
    <row r="27" spans="1:3">
      <c r="A27" s="4" t="s">
        <v>56</v>
      </c>
      <c r="B27" s="5" t="n">
        <v>-109063</v>
      </c>
      <c r="C27" s="5" t="n">
        <v>-61627</v>
      </c>
    </row>
    <row r="28" spans="1:3">
      <c r="A28" s="4" t="s">
        <v>57</v>
      </c>
      <c r="B28" s="5" t="n">
        <v>72691</v>
      </c>
      <c r="C28" s="5" t="n">
        <v>97282</v>
      </c>
    </row>
    <row r="29" spans="1:3">
      <c r="A29" s="4" t="s">
        <v>58</v>
      </c>
      <c r="B29" s="7" t="n">
        <v>113201</v>
      </c>
      <c r="C29" s="7" t="n">
        <v>117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4" t="s">
        <v>124</v>
      </c>
      <c r="B3"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4" t="s">
        <v>185</v>
      </c>
      <c r="B3" s="4" t="s">
        <v>18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4</v>
      </c>
      <c r="B1" s="2" t="s">
        <v>195</v>
      </c>
    </row>
    <row r="2" spans="1:5">
      <c r="B2" s="2" t="s">
        <v>196</v>
      </c>
      <c r="C2" s="2" t="s">
        <v>197</v>
      </c>
      <c r="D2" s="2" t="s">
        <v>2</v>
      </c>
      <c r="E2" s="2" t="s">
        <v>29</v>
      </c>
    </row>
    <row r="3" spans="1:5">
      <c r="A3" s="3" t="s">
        <v>198</v>
      </c>
    </row>
    <row r="4" spans="1:5">
      <c r="A4" s="4" t="s">
        <v>66</v>
      </c>
      <c r="D4" s="5" t="n">
        <v>172250000</v>
      </c>
      <c r="E4" s="5" t="n">
        <v>160000000</v>
      </c>
    </row>
    <row r="5" spans="1:5">
      <c r="A5" s="4" t="s">
        <v>65</v>
      </c>
      <c r="D5" s="9" t="n">
        <v>0.0001</v>
      </c>
      <c r="E5" s="9" t="n">
        <v>0.0001</v>
      </c>
    </row>
    <row r="6" spans="1:5">
      <c r="A6" s="4" t="s">
        <v>61</v>
      </c>
      <c r="D6" s="5" t="n">
        <v>139228319</v>
      </c>
      <c r="E6" s="5" t="n">
        <v>125362551</v>
      </c>
    </row>
    <row r="7" spans="1:5">
      <c r="A7" s="4" t="s">
        <v>60</v>
      </c>
      <c r="D7" s="8" t="n">
        <v>0.001</v>
      </c>
      <c r="E7" s="8" t="n">
        <v>0.001</v>
      </c>
    </row>
    <row r="8" spans="1:5">
      <c r="A8" s="4" t="s">
        <v>199</v>
      </c>
      <c r="D8" s="7" t="n">
        <v>3</v>
      </c>
      <c r="E8" s="7" t="n">
        <v>0</v>
      </c>
    </row>
    <row r="9" spans="1:5">
      <c r="A9" s="4" t="s">
        <v>200</v>
      </c>
    </row>
    <row r="10" spans="1:5">
      <c r="A10" s="3" t="s">
        <v>198</v>
      </c>
    </row>
    <row r="11" spans="1:5">
      <c r="A11" s="4" t="s">
        <v>66</v>
      </c>
      <c r="C11" s="5" t="n">
        <v>300000000</v>
      </c>
    </row>
    <row r="12" spans="1:5">
      <c r="A12" s="4" t="s">
        <v>65</v>
      </c>
      <c r="C12" s="9" t="n">
        <v>0.0001</v>
      </c>
    </row>
    <row r="13" spans="1:5">
      <c r="A13" s="4" t="s">
        <v>61</v>
      </c>
      <c r="C13" s="5" t="n">
        <v>10000000</v>
      </c>
    </row>
    <row r="14" spans="1:5">
      <c r="A14" s="4" t="s">
        <v>60</v>
      </c>
      <c r="C14" s="9" t="n">
        <v>0.0001</v>
      </c>
    </row>
    <row r="15" spans="1:5">
      <c r="A15" s="4" t="s">
        <v>201</v>
      </c>
    </row>
    <row r="16" spans="1:5">
      <c r="A16" s="3" t="s">
        <v>198</v>
      </c>
    </row>
    <row r="17" spans="1:5">
      <c r="A17" s="4" t="s">
        <v>202</v>
      </c>
      <c r="B17" s="5" t="n">
        <v>6854202</v>
      </c>
    </row>
    <row r="18" spans="1:5">
      <c r="A18" s="4" t="s">
        <v>203</v>
      </c>
      <c r="B18" s="7" t="n">
        <v>15</v>
      </c>
    </row>
    <row r="19" spans="1:5">
      <c r="A19" s="4" t="s">
        <v>204</v>
      </c>
      <c r="B19" s="11" t="n">
        <v>95.59999999999999</v>
      </c>
    </row>
    <row r="20" spans="1:5">
      <c r="A20" s="4" t="s">
        <v>205</v>
      </c>
      <c r="B20" s="5" t="n">
        <v>19409132</v>
      </c>
    </row>
    <row r="21" spans="1:5">
      <c r="A21" s="4" t="s">
        <v>206</v>
      </c>
      <c r="B21" s="11" t="n">
        <v>177.9</v>
      </c>
    </row>
    <row r="22" spans="1:5">
      <c r="A22" s="4" t="s">
        <v>207</v>
      </c>
    </row>
    <row r="23" spans="1:5">
      <c r="A23" s="3" t="s">
        <v>198</v>
      </c>
    </row>
    <row r="24" spans="1:5">
      <c r="A24" s="4" t="s">
        <v>202</v>
      </c>
      <c r="B24" s="5" t="n">
        <v>1875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08</v>
      </c>
      <c r="B1" s="2" t="s">
        <v>209</v>
      </c>
      <c r="C1" s="2" t="s">
        <v>210</v>
      </c>
      <c r="D1" s="2" t="s">
        <v>211</v>
      </c>
      <c r="E1" s="2" t="s">
        <v>212</v>
      </c>
    </row>
    <row r="2" spans="1:5">
      <c r="A2" s="3" t="s">
        <v>213</v>
      </c>
    </row>
    <row r="3" spans="1:5">
      <c r="A3" s="4" t="s">
        <v>214</v>
      </c>
      <c r="B3" s="12" t="n">
        <v>0.1449</v>
      </c>
    </row>
    <row r="4" spans="1:5">
      <c r="A4" s="4" t="s">
        <v>56</v>
      </c>
      <c r="C4" s="7" t="n">
        <v>-109063</v>
      </c>
      <c r="E4" s="7" t="n">
        <v>-61627</v>
      </c>
    </row>
    <row r="5" spans="1:5">
      <c r="A5" s="4" t="s">
        <v>79</v>
      </c>
      <c r="C5" s="5" t="n">
        <v>-47436</v>
      </c>
      <c r="D5" s="7" t="n">
        <v>-24008</v>
      </c>
    </row>
    <row r="6" spans="1:5">
      <c r="A6" s="4" t="s">
        <v>96</v>
      </c>
      <c r="C6" s="7" t="n">
        <v>-25166</v>
      </c>
      <c r="D6" s="7" t="n">
        <v>-20631</v>
      </c>
    </row>
    <row r="7" spans="1:5">
      <c r="A7" s="4" t="s">
        <v>215</v>
      </c>
      <c r="C7" s="4" t="s">
        <v>216</v>
      </c>
      <c r="E7" s="4" t="s">
        <v>217</v>
      </c>
    </row>
    <row r="8" spans="1:5">
      <c r="A8" s="4" t="s">
        <v>218</v>
      </c>
      <c r="C8" s="4" t="s">
        <v>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29</v>
      </c>
    </row>
    <row r="2" spans="1:3">
      <c r="A2" s="4" t="s">
        <v>60</v>
      </c>
      <c r="B2" s="8" t="n">
        <v>0.001</v>
      </c>
      <c r="C2" s="8" t="n">
        <v>0.001</v>
      </c>
    </row>
    <row r="3" spans="1:3">
      <c r="A3" s="4" t="s">
        <v>61</v>
      </c>
      <c r="B3" s="5" t="n">
        <v>139228319</v>
      </c>
      <c r="C3" s="5" t="n">
        <v>125362551</v>
      </c>
    </row>
    <row r="4" spans="1:3">
      <c r="A4" s="4" t="s">
        <v>62</v>
      </c>
      <c r="B4" s="5" t="n">
        <v>19409132</v>
      </c>
      <c r="C4" s="5" t="n">
        <v>17797529</v>
      </c>
    </row>
    <row r="5" spans="1:3">
      <c r="A5" s="4" t="s">
        <v>63</v>
      </c>
      <c r="B5" s="5" t="n">
        <v>19409132</v>
      </c>
      <c r="C5" s="5" t="n">
        <v>17797529</v>
      </c>
    </row>
    <row r="6" spans="1:3">
      <c r="A6" s="4" t="s">
        <v>64</v>
      </c>
      <c r="B6" s="7" t="n">
        <v>178283</v>
      </c>
      <c r="C6" s="7" t="n">
        <v>157268</v>
      </c>
    </row>
    <row r="7" spans="1:3">
      <c r="A7" s="4" t="s">
        <v>65</v>
      </c>
      <c r="B7" s="9" t="n">
        <v>0.0001</v>
      </c>
      <c r="C7" s="9" t="n">
        <v>0.0001</v>
      </c>
    </row>
    <row r="8" spans="1:3">
      <c r="A8" s="4" t="s">
        <v>66</v>
      </c>
      <c r="B8" s="5" t="n">
        <v>172250000</v>
      </c>
      <c r="C8" s="5" t="n">
        <v>160000000</v>
      </c>
    </row>
    <row r="9" spans="1:3">
      <c r="A9" s="4" t="s">
        <v>67</v>
      </c>
      <c r="B9" s="5" t="n">
        <v>2489871</v>
      </c>
      <c r="C9" s="5" t="n">
        <v>2152525</v>
      </c>
    </row>
    <row r="10" spans="1:3">
      <c r="A10" s="4" t="s">
        <v>68</v>
      </c>
      <c r="B10" s="5" t="n">
        <v>2489871</v>
      </c>
      <c r="C10" s="5" t="n">
        <v>2152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9</v>
      </c>
    </row>
    <row r="2" spans="1:3">
      <c r="A2" s="3" t="s">
        <v>221</v>
      </c>
    </row>
    <row r="3" spans="1:3">
      <c r="A3" s="4" t="s">
        <v>31</v>
      </c>
      <c r="B3" s="7" t="n">
        <v>65936</v>
      </c>
      <c r="C3" s="7" t="n">
        <v>39007</v>
      </c>
    </row>
    <row r="4" spans="1:3">
      <c r="A4" s="4" t="s">
        <v>222</v>
      </c>
      <c r="B4" s="5" t="n">
        <v>992</v>
      </c>
      <c r="C4" s="5" t="n">
        <v>992</v>
      </c>
    </row>
    <row r="5" spans="1:3">
      <c r="A5" s="4" t="s">
        <v>223</v>
      </c>
      <c r="B5" s="7" t="n">
        <v>66928</v>
      </c>
      <c r="C5" s="7" t="n">
        <v>39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9</v>
      </c>
    </row>
    <row r="2" spans="1:3">
      <c r="A2" s="3" t="s">
        <v>225</v>
      </c>
    </row>
    <row r="3" spans="1:3">
      <c r="A3" s="4" t="s">
        <v>226</v>
      </c>
      <c r="B3" s="7" t="n">
        <v>48720</v>
      </c>
      <c r="C3" s="7" t="n">
        <v>79898</v>
      </c>
    </row>
    <row r="4" spans="1:3">
      <c r="A4" s="4" t="s">
        <v>227</v>
      </c>
      <c r="B4" s="5" t="n">
        <v>37229</v>
      </c>
      <c r="C4" s="5" t="n">
        <v>32878</v>
      </c>
    </row>
    <row r="5" spans="1:3">
      <c r="A5" s="4" t="s">
        <v>228</v>
      </c>
      <c r="B5" s="5" t="n">
        <v>0</v>
      </c>
      <c r="C5" s="5" t="n">
        <v>0</v>
      </c>
    </row>
    <row r="6" spans="1:3">
      <c r="A6" s="4" t="s">
        <v>32</v>
      </c>
      <c r="B6" s="5" t="n">
        <v>11486</v>
      </c>
      <c r="C6" s="5" t="n">
        <v>46946</v>
      </c>
    </row>
    <row r="7" spans="1:3">
      <c r="A7" s="4" t="s">
        <v>229</v>
      </c>
      <c r="B7" s="5" t="n">
        <v>-5</v>
      </c>
      <c r="C7" s="5" t="n">
        <v>-74</v>
      </c>
    </row>
    <row r="8" spans="1:3">
      <c r="A8" s="4" t="s">
        <v>230</v>
      </c>
      <c r="B8" s="5" t="n">
        <v>48715</v>
      </c>
      <c r="C8" s="5" t="n">
        <v>79824</v>
      </c>
    </row>
    <row r="9" spans="1:3">
      <c r="A9" s="4" t="s">
        <v>231</v>
      </c>
    </row>
    <row r="10" spans="1:3">
      <c r="A10" s="3" t="s">
        <v>225</v>
      </c>
    </row>
    <row r="11" spans="1:3">
      <c r="A11" s="4" t="s">
        <v>226</v>
      </c>
      <c r="B11" s="5" t="n">
        <v>37229</v>
      </c>
      <c r="C11" s="5" t="n">
        <v>27711</v>
      </c>
    </row>
    <row r="12" spans="1:3">
      <c r="A12" s="4" t="s">
        <v>228</v>
      </c>
      <c r="B12" s="5" t="n">
        <v>0</v>
      </c>
      <c r="C12" s="5" t="n">
        <v>0</v>
      </c>
    </row>
    <row r="13" spans="1:3">
      <c r="A13" s="4" t="s">
        <v>230</v>
      </c>
      <c r="B13" s="5" t="n">
        <v>37229</v>
      </c>
      <c r="C13" s="5" t="n">
        <v>27711</v>
      </c>
    </row>
    <row r="14" spans="1:3">
      <c r="A14" s="4" t="s">
        <v>232</v>
      </c>
    </row>
    <row r="15" spans="1:3">
      <c r="A15" s="3" t="s">
        <v>225</v>
      </c>
    </row>
    <row r="16" spans="1:3">
      <c r="A16" s="4" t="s">
        <v>226</v>
      </c>
      <c r="B16" s="5" t="n">
        <v>6990</v>
      </c>
      <c r="C16" s="5" t="n">
        <v>32257</v>
      </c>
    </row>
    <row r="17" spans="1:3">
      <c r="A17" s="4" t="s">
        <v>228</v>
      </c>
      <c r="B17" s="5" t="n">
        <v>0</v>
      </c>
      <c r="C17" s="5" t="n">
        <v>0</v>
      </c>
    </row>
    <row r="18" spans="1:3">
      <c r="A18" s="4" t="s">
        <v>229</v>
      </c>
      <c r="B18" s="5" t="n">
        <v>-2</v>
      </c>
      <c r="C18" s="5" t="n">
        <v>-48</v>
      </c>
    </row>
    <row r="19" spans="1:3">
      <c r="A19" s="4" t="s">
        <v>230</v>
      </c>
      <c r="B19" s="5" t="n">
        <v>6988</v>
      </c>
      <c r="C19" s="5" t="n">
        <v>32209</v>
      </c>
    </row>
    <row r="20" spans="1:3">
      <c r="A20" s="4" t="s">
        <v>233</v>
      </c>
    </row>
    <row r="21" spans="1:3">
      <c r="A21" s="3" t="s">
        <v>225</v>
      </c>
    </row>
    <row r="22" spans="1:3">
      <c r="A22" s="4" t="s">
        <v>226</v>
      </c>
      <c r="B22" s="5" t="n">
        <v>4501</v>
      </c>
      <c r="C22" s="5" t="n">
        <v>19930</v>
      </c>
    </row>
    <row r="23" spans="1:3">
      <c r="A23" s="4" t="s">
        <v>228</v>
      </c>
      <c r="B23" s="5" t="n">
        <v>0</v>
      </c>
      <c r="C23" s="5" t="n">
        <v>0</v>
      </c>
    </row>
    <row r="24" spans="1:3">
      <c r="A24" s="4" t="s">
        <v>229</v>
      </c>
      <c r="B24" s="5" t="n">
        <v>-3</v>
      </c>
      <c r="C24" s="5" t="n">
        <v>-26</v>
      </c>
    </row>
    <row r="25" spans="1:3">
      <c r="A25" s="4" t="s">
        <v>230</v>
      </c>
      <c r="B25" s="7" t="n">
        <v>4498</v>
      </c>
      <c r="C25" s="7" t="n">
        <v>199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34</v>
      </c>
      <c r="B1" s="2" t="s">
        <v>1</v>
      </c>
    </row>
    <row r="2" spans="1:2">
      <c r="B2" s="2" t="s">
        <v>210</v>
      </c>
    </row>
    <row r="3" spans="1:2">
      <c r="A3" s="3" t="s">
        <v>225</v>
      </c>
    </row>
    <row r="4" spans="1:2">
      <c r="A4" s="4" t="s">
        <v>235</v>
      </c>
      <c r="B4" s="7" t="n">
        <v>0</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9</v>
      </c>
    </row>
    <row r="2" spans="1:3">
      <c r="A2" s="3" t="s">
        <v>239</v>
      </c>
    </row>
    <row r="3" spans="1:3">
      <c r="A3" s="4" t="s">
        <v>240</v>
      </c>
      <c r="B3" s="7" t="n">
        <v>48715</v>
      </c>
      <c r="C3" s="7" t="n">
        <v>79824</v>
      </c>
    </row>
    <row r="4" spans="1:3">
      <c r="A4" s="4" t="s">
        <v>231</v>
      </c>
    </row>
    <row r="5" spans="1:3">
      <c r="A5" s="3" t="s">
        <v>239</v>
      </c>
    </row>
    <row r="6" spans="1:3">
      <c r="A6" s="4" t="s">
        <v>240</v>
      </c>
      <c r="B6" s="5" t="n">
        <v>37229</v>
      </c>
      <c r="C6" s="5" t="n">
        <v>27711</v>
      </c>
    </row>
    <row r="7" spans="1:3">
      <c r="A7" s="4" t="s">
        <v>232</v>
      </c>
    </row>
    <row r="8" spans="1:3">
      <c r="A8" s="3" t="s">
        <v>239</v>
      </c>
    </row>
    <row r="9" spans="1:3">
      <c r="A9" s="4" t="s">
        <v>240</v>
      </c>
      <c r="B9" s="5" t="n">
        <v>6988</v>
      </c>
      <c r="C9" s="5" t="n">
        <v>32209</v>
      </c>
    </row>
    <row r="10" spans="1:3">
      <c r="A10" s="4" t="s">
        <v>233</v>
      </c>
    </row>
    <row r="11" spans="1:3">
      <c r="A11" s="3" t="s">
        <v>239</v>
      </c>
    </row>
    <row r="12" spans="1:3">
      <c r="A12" s="4" t="s">
        <v>240</v>
      </c>
      <c r="B12" s="5" t="n">
        <v>4498</v>
      </c>
      <c r="C12" s="5" t="n">
        <v>19904</v>
      </c>
    </row>
    <row r="13" spans="1:3">
      <c r="A13" s="4" t="s">
        <v>241</v>
      </c>
    </row>
    <row r="14" spans="1:3">
      <c r="A14" s="3" t="s">
        <v>239</v>
      </c>
    </row>
    <row r="15" spans="1:3">
      <c r="A15" s="4" t="s">
        <v>240</v>
      </c>
      <c r="B15" s="5" t="n">
        <v>37229</v>
      </c>
      <c r="C15" s="5" t="n">
        <v>27711</v>
      </c>
    </row>
    <row r="16" spans="1:3">
      <c r="A16" s="4" t="s">
        <v>242</v>
      </c>
    </row>
    <row r="17" spans="1:3">
      <c r="A17" s="3" t="s">
        <v>239</v>
      </c>
    </row>
    <row r="18" spans="1:3">
      <c r="A18" s="4" t="s">
        <v>240</v>
      </c>
      <c r="B18" s="5" t="n">
        <v>37229</v>
      </c>
      <c r="C18" s="5" t="n">
        <v>27711</v>
      </c>
    </row>
    <row r="19" spans="1:3">
      <c r="A19" s="4" t="s">
        <v>243</v>
      </c>
    </row>
    <row r="20" spans="1:3">
      <c r="A20" s="3" t="s">
        <v>239</v>
      </c>
    </row>
    <row r="21" spans="1:3">
      <c r="A21" s="4" t="s">
        <v>240</v>
      </c>
      <c r="B21" s="5" t="n">
        <v>11486</v>
      </c>
      <c r="C21" s="5" t="n">
        <v>52113</v>
      </c>
    </row>
    <row r="22" spans="1:3">
      <c r="A22" s="4" t="s">
        <v>244</v>
      </c>
    </row>
    <row r="23" spans="1:3">
      <c r="A23" s="3" t="s">
        <v>239</v>
      </c>
    </row>
    <row r="24" spans="1:3">
      <c r="A24" s="4" t="s">
        <v>240</v>
      </c>
      <c r="B24" s="5" t="n">
        <v>6988</v>
      </c>
      <c r="C24" s="5" t="n">
        <v>32209</v>
      </c>
    </row>
    <row r="25" spans="1:3">
      <c r="A25" s="4" t="s">
        <v>245</v>
      </c>
    </row>
    <row r="26" spans="1:3">
      <c r="A26" s="3" t="s">
        <v>239</v>
      </c>
    </row>
    <row r="27" spans="1:3">
      <c r="A27" s="4" t="s">
        <v>240</v>
      </c>
      <c r="B27" s="7" t="n">
        <v>4498</v>
      </c>
      <c r="C27" s="7" t="n">
        <v>199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6</v>
      </c>
      <c r="B1" s="2" t="s">
        <v>2</v>
      </c>
      <c r="C1" s="2" t="s">
        <v>29</v>
      </c>
    </row>
    <row r="2" spans="1:3">
      <c r="A2" s="4" t="s">
        <v>247</v>
      </c>
      <c r="B2" s="7" t="n">
        <v>0</v>
      </c>
      <c r="C2" s="7" t="n">
        <v>0</v>
      </c>
    </row>
    <row r="3" spans="1:3">
      <c r="A3" s="4" t="s">
        <v>248</v>
      </c>
      <c r="B3" s="5" t="n">
        <v>0</v>
      </c>
      <c r="C3" s="5" t="n">
        <v>0</v>
      </c>
    </row>
    <row r="4" spans="1:3">
      <c r="A4" s="4" t="s">
        <v>249</v>
      </c>
      <c r="B4" s="5" t="n">
        <v>0</v>
      </c>
      <c r="C4" s="5" t="n">
        <v>0</v>
      </c>
    </row>
    <row r="5" spans="1:3">
      <c r="A5" s="4" t="s">
        <v>250</v>
      </c>
      <c r="B5" s="7" t="n">
        <v>0</v>
      </c>
      <c r="C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9</v>
      </c>
    </row>
    <row r="2" spans="1:3">
      <c r="A2" s="3" t="s">
        <v>252</v>
      </c>
    </row>
    <row r="3" spans="1:3">
      <c r="A3" s="4" t="s">
        <v>253</v>
      </c>
      <c r="B3" s="7" t="n">
        <v>32687</v>
      </c>
      <c r="C3" s="7" t="n">
        <v>30001</v>
      </c>
    </row>
    <row r="4" spans="1:3">
      <c r="A4" s="4" t="s">
        <v>254</v>
      </c>
      <c r="B4" s="5" t="n">
        <v>-5675</v>
      </c>
      <c r="C4" s="5" t="n">
        <v>-2790</v>
      </c>
    </row>
    <row r="5" spans="1:3">
      <c r="A5" s="4" t="s">
        <v>35</v>
      </c>
      <c r="B5" s="5" t="n">
        <v>27012</v>
      </c>
      <c r="C5" s="5" t="n">
        <v>27211</v>
      </c>
    </row>
    <row r="6" spans="1:3">
      <c r="A6" s="4" t="s">
        <v>255</v>
      </c>
    </row>
    <row r="7" spans="1:3">
      <c r="A7" s="3" t="s">
        <v>252</v>
      </c>
    </row>
    <row r="8" spans="1:3">
      <c r="A8" s="4" t="s">
        <v>253</v>
      </c>
      <c r="B8" s="5" t="n">
        <v>470</v>
      </c>
      <c r="C8" s="5" t="n">
        <v>353</v>
      </c>
    </row>
    <row r="9" spans="1:3">
      <c r="A9" s="4" t="s">
        <v>256</v>
      </c>
    </row>
    <row r="10" spans="1:3">
      <c r="A10" s="3" t="s">
        <v>252</v>
      </c>
    </row>
    <row r="11" spans="1:3">
      <c r="A11" s="4" t="s">
        <v>253</v>
      </c>
      <c r="B11" s="5" t="n">
        <v>809</v>
      </c>
      <c r="C11" s="5" t="n">
        <v>785</v>
      </c>
    </row>
    <row r="12" spans="1:3">
      <c r="A12" s="4" t="s">
        <v>257</v>
      </c>
    </row>
    <row r="13" spans="1:3">
      <c r="A13" s="3" t="s">
        <v>252</v>
      </c>
    </row>
    <row r="14" spans="1:3">
      <c r="A14" s="4" t="s">
        <v>253</v>
      </c>
      <c r="B14" s="5" t="n">
        <v>12999</v>
      </c>
      <c r="C14" s="5" t="n">
        <v>10515</v>
      </c>
    </row>
    <row r="15" spans="1:3">
      <c r="A15" s="4" t="s">
        <v>258</v>
      </c>
    </row>
    <row r="16" spans="1:3">
      <c r="A16" s="3" t="s">
        <v>252</v>
      </c>
    </row>
    <row r="17" spans="1:3">
      <c r="A17" s="4" t="s">
        <v>253</v>
      </c>
      <c r="B17" s="5" t="n">
        <v>3038</v>
      </c>
      <c r="C17" s="5" t="n">
        <v>2977</v>
      </c>
    </row>
    <row r="18" spans="1:3">
      <c r="A18" s="4" t="s">
        <v>259</v>
      </c>
    </row>
    <row r="19" spans="1:3">
      <c r="A19" s="3" t="s">
        <v>252</v>
      </c>
    </row>
    <row r="20" spans="1:3">
      <c r="A20" s="4" t="s">
        <v>253</v>
      </c>
      <c r="B20" s="7" t="n">
        <v>15371</v>
      </c>
      <c r="C20" s="7" t="n">
        <v>15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0</v>
      </c>
      <c r="D1" s="2" t="s">
        <v>1</v>
      </c>
    </row>
    <row r="2" spans="1:5">
      <c r="B2" s="2" t="s">
        <v>2</v>
      </c>
      <c r="C2" s="2" t="s">
        <v>71</v>
      </c>
      <c r="D2" s="2" t="s">
        <v>2</v>
      </c>
      <c r="E2" s="2" t="s">
        <v>71</v>
      </c>
    </row>
    <row r="3" spans="1:5">
      <c r="A3" s="3" t="s">
        <v>252</v>
      </c>
    </row>
    <row r="4" spans="1:5">
      <c r="A4" s="4" t="s">
        <v>261</v>
      </c>
      <c r="B4" s="7" t="n">
        <v>1</v>
      </c>
      <c r="C4" s="11" t="n">
        <v>0.5</v>
      </c>
      <c r="D4" s="11" t="n">
        <v>2.9</v>
      </c>
      <c r="E4" s="11" t="n">
        <v>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62</v>
      </c>
      <c r="B1" s="2" t="s">
        <v>195</v>
      </c>
      <c r="C1" s="2" t="s">
        <v>70</v>
      </c>
      <c r="E1" s="2" t="s">
        <v>1</v>
      </c>
      <c r="G1" s="2" t="s">
        <v>263</v>
      </c>
    </row>
    <row r="2" spans="1:9">
      <c r="B2" s="2" t="s">
        <v>264</v>
      </c>
      <c r="C2" s="2" t="s">
        <v>210</v>
      </c>
      <c r="D2" s="2" t="s">
        <v>211</v>
      </c>
      <c r="E2" s="2" t="s">
        <v>210</v>
      </c>
      <c r="F2" s="2" t="s">
        <v>211</v>
      </c>
      <c r="G2" s="2" t="s">
        <v>212</v>
      </c>
      <c r="H2" s="2" t="s">
        <v>265</v>
      </c>
      <c r="I2" s="2" t="s">
        <v>266</v>
      </c>
    </row>
    <row r="3" spans="1:9">
      <c r="A3" s="3" t="s">
        <v>267</v>
      </c>
    </row>
    <row r="4" spans="1:9">
      <c r="A4" s="4" t="s">
        <v>268</v>
      </c>
      <c r="C4" s="7" t="n">
        <v>632</v>
      </c>
      <c r="E4" s="7" t="n">
        <v>632</v>
      </c>
      <c r="G4" s="7" t="n">
        <v>368</v>
      </c>
    </row>
    <row r="5" spans="1:9">
      <c r="A5" s="4" t="s">
        <v>269</v>
      </c>
      <c r="C5" s="5" t="n">
        <v>500</v>
      </c>
      <c r="D5" s="7" t="n">
        <v>300</v>
      </c>
      <c r="E5" s="5" t="n">
        <v>1100</v>
      </c>
      <c r="F5" s="7" t="n">
        <v>900</v>
      </c>
    </row>
    <row r="6" spans="1:9">
      <c r="A6" s="4" t="s">
        <v>270</v>
      </c>
      <c r="C6" s="5" t="n">
        <v>15622</v>
      </c>
      <c r="D6" s="5" t="n">
        <v>8084</v>
      </c>
      <c r="E6" s="5" t="n">
        <v>39712</v>
      </c>
      <c r="F6" s="5" t="n">
        <v>19939</v>
      </c>
    </row>
    <row r="7" spans="1:9">
      <c r="A7" s="4" t="s">
        <v>271</v>
      </c>
    </row>
    <row r="8" spans="1:9">
      <c r="A8" s="3" t="s">
        <v>267</v>
      </c>
    </row>
    <row r="9" spans="1:9">
      <c r="A9" s="4" t="s">
        <v>272</v>
      </c>
      <c r="F9" s="5" t="n">
        <v>500</v>
      </c>
    </row>
    <row r="10" spans="1:9">
      <c r="A10" s="4" t="s">
        <v>273</v>
      </c>
      <c r="D10" s="5" t="n">
        <v>900</v>
      </c>
      <c r="F10" s="5" t="n">
        <v>900</v>
      </c>
    </row>
    <row r="11" spans="1:9">
      <c r="A11" s="4" t="s">
        <v>274</v>
      </c>
      <c r="D11" s="5" t="n">
        <v>36400</v>
      </c>
      <c r="F11" s="5" t="n">
        <v>36400</v>
      </c>
    </row>
    <row r="12" spans="1:9">
      <c r="A12" s="4" t="s">
        <v>270</v>
      </c>
      <c r="C12" s="5" t="n">
        <v>200</v>
      </c>
      <c r="E12" s="7" t="n">
        <v>900</v>
      </c>
    </row>
    <row r="13" spans="1:9">
      <c r="A13" s="4" t="s">
        <v>275</v>
      </c>
    </row>
    <row r="14" spans="1:9">
      <c r="A14" s="3" t="s">
        <v>267</v>
      </c>
    </row>
    <row r="15" spans="1:9">
      <c r="A15" s="4" t="s">
        <v>276</v>
      </c>
      <c r="I15" s="4" t="s">
        <v>277</v>
      </c>
    </row>
    <row r="16" spans="1:9">
      <c r="A16" s="4" t="s">
        <v>268</v>
      </c>
      <c r="I16" s="7" t="n">
        <v>50</v>
      </c>
    </row>
    <row r="17" spans="1:9">
      <c r="A17" s="4" t="s">
        <v>278</v>
      </c>
      <c r="I17" s="4" t="s">
        <v>279</v>
      </c>
    </row>
    <row r="18" spans="1:9">
      <c r="A18" s="4" t="s">
        <v>280</v>
      </c>
      <c r="E18" s="4" t="s">
        <v>281</v>
      </c>
    </row>
    <row r="19" spans="1:9">
      <c r="A19" s="4" t="s">
        <v>282</v>
      </c>
      <c r="E19" s="4" t="s">
        <v>283</v>
      </c>
    </row>
    <row r="20" spans="1:9">
      <c r="A20" s="4" t="s">
        <v>284</v>
      </c>
    </row>
    <row r="21" spans="1:9">
      <c r="A21" s="3" t="s">
        <v>267</v>
      </c>
    </row>
    <row r="22" spans="1:9">
      <c r="A22" s="4" t="s">
        <v>276</v>
      </c>
      <c r="H22" s="4" t="s">
        <v>285</v>
      </c>
    </row>
    <row r="23" spans="1:9">
      <c r="A23" s="4" t="s">
        <v>268</v>
      </c>
      <c r="H23" s="7" t="n">
        <v>300</v>
      </c>
    </row>
    <row r="24" spans="1:9">
      <c r="A24" s="4" t="s">
        <v>278</v>
      </c>
      <c r="H24" s="4" t="s">
        <v>279</v>
      </c>
    </row>
    <row r="25" spans="1:9">
      <c r="A25" s="4" t="s">
        <v>286</v>
      </c>
      <c r="H25" s="7" t="n">
        <v>2100</v>
      </c>
    </row>
    <row r="26" spans="1:9">
      <c r="A26" s="4" t="s">
        <v>287</v>
      </c>
    </row>
    <row r="27" spans="1:9">
      <c r="A27" s="3" t="s">
        <v>267</v>
      </c>
    </row>
    <row r="28" spans="1:9">
      <c r="A28" s="4" t="s">
        <v>278</v>
      </c>
      <c r="B28" s="4" t="s">
        <v>288</v>
      </c>
    </row>
    <row r="29" spans="1:9">
      <c r="A29" s="4" t="s">
        <v>286</v>
      </c>
      <c r="C29" s="5" t="n">
        <v>1200</v>
      </c>
      <c r="E29" s="7" t="n">
        <v>1200</v>
      </c>
    </row>
    <row r="30" spans="1:9">
      <c r="A30" s="4" t="s">
        <v>289</v>
      </c>
      <c r="B30" s="5" t="n">
        <v>42620</v>
      </c>
    </row>
    <row r="31" spans="1:9">
      <c r="A31" s="4" t="s">
        <v>290</v>
      </c>
      <c r="B31" s="4" t="s">
        <v>291</v>
      </c>
    </row>
    <row r="32" spans="1:9">
      <c r="A32" s="4" t="s">
        <v>292</v>
      </c>
      <c r="B32" s="7" t="n">
        <v>1000</v>
      </c>
    </row>
    <row r="33" spans="1:9">
      <c r="A33" s="4" t="s">
        <v>293</v>
      </c>
      <c r="E33" s="5" t="n">
        <v>9300</v>
      </c>
      <c r="G33" s="5" t="n">
        <v>9300</v>
      </c>
    </row>
    <row r="34" spans="1:9">
      <c r="A34" s="4" t="s">
        <v>294</v>
      </c>
      <c r="G34" s="5" t="n">
        <v>6100</v>
      </c>
    </row>
    <row r="35" spans="1:9">
      <c r="A35" s="4" t="s">
        <v>295</v>
      </c>
      <c r="G35" s="7" t="n">
        <v>1200</v>
      </c>
    </row>
    <row r="36" spans="1:9">
      <c r="A36" s="4" t="s">
        <v>296</v>
      </c>
      <c r="C36" s="7" t="n">
        <v>200</v>
      </c>
      <c r="D36" s="7" t="n">
        <v>0</v>
      </c>
      <c r="E36" s="7" t="n">
        <v>600</v>
      </c>
      <c r="F36" s="7" t="n">
        <v>0</v>
      </c>
    </row>
    <row r="37" spans="1:9">
      <c r="A37" s="4" t="s">
        <v>297</v>
      </c>
    </row>
    <row r="38" spans="1:9">
      <c r="A38" s="3" t="s">
        <v>267</v>
      </c>
    </row>
    <row r="39" spans="1:9">
      <c r="A39" s="4" t="s">
        <v>276</v>
      </c>
      <c r="C39" s="4" t="s">
        <v>298</v>
      </c>
      <c r="E39" s="4" t="s">
        <v>298</v>
      </c>
    </row>
    <row r="40" spans="1:9">
      <c r="A40" s="4" t="s">
        <v>268</v>
      </c>
      <c r="C40" s="7" t="n">
        <v>300</v>
      </c>
      <c r="E40" s="7" t="n">
        <v>300</v>
      </c>
    </row>
    <row r="41" spans="1:9">
      <c r="A41" s="4" t="s">
        <v>299</v>
      </c>
      <c r="C41" s="7" t="n">
        <v>1300</v>
      </c>
      <c r="E41" s="7" t="n">
        <v>13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10</v>
      </c>
    </row>
    <row r="2" spans="1:2">
      <c r="A2" s="3" t="s">
        <v>301</v>
      </c>
    </row>
    <row r="3" spans="1:2">
      <c r="A3" s="4" t="s">
        <v>302</v>
      </c>
      <c r="B3" s="7" t="n">
        <v>197</v>
      </c>
    </row>
    <row r="4" spans="1:2">
      <c r="A4" s="5" t="n">
        <v>2019</v>
      </c>
      <c r="B4" s="5" t="n">
        <v>794</v>
      </c>
    </row>
    <row r="5" spans="1:2">
      <c r="A5" s="5" t="n">
        <v>2020</v>
      </c>
      <c r="B5" s="5" t="n">
        <v>818</v>
      </c>
    </row>
    <row r="6" spans="1:2">
      <c r="A6" s="5" t="n">
        <v>2021</v>
      </c>
      <c r="B6" s="5" t="n">
        <v>843</v>
      </c>
    </row>
    <row r="7" spans="1:2">
      <c r="A7" s="5" t="n">
        <v>2022</v>
      </c>
      <c r="B7" s="5" t="n">
        <v>868</v>
      </c>
    </row>
    <row r="8" spans="1:2">
      <c r="A8" s="4" t="s">
        <v>303</v>
      </c>
      <c r="B8" s="5" t="n">
        <v>1737</v>
      </c>
    </row>
    <row r="9" spans="1:2">
      <c r="A9" s="4" t="s">
        <v>304</v>
      </c>
      <c r="B9" s="5" t="n">
        <v>5257</v>
      </c>
    </row>
    <row r="10" spans="1:2">
      <c r="A10" s="4" t="s">
        <v>305</v>
      </c>
      <c r="B10" s="5" t="n">
        <v>-4627</v>
      </c>
    </row>
    <row r="11" spans="1:2">
      <c r="A11" s="4" t="s">
        <v>306</v>
      </c>
      <c r="B11" s="5" t="n">
        <v>630</v>
      </c>
    </row>
    <row r="12" spans="1:2">
      <c r="A12" s="4" t="s">
        <v>307</v>
      </c>
      <c r="B12" s="5" t="n">
        <v>9896</v>
      </c>
    </row>
    <row r="13" spans="1:2">
      <c r="A13" s="4" t="s">
        <v>308</v>
      </c>
      <c r="B13" s="5" t="n">
        <v>10526</v>
      </c>
    </row>
    <row r="14" spans="1:2">
      <c r="A14" s="4" t="s">
        <v>309</v>
      </c>
      <c r="B14" s="5" t="n">
        <v>-24</v>
      </c>
    </row>
    <row r="15" spans="1:2">
      <c r="A15" s="4" t="s">
        <v>310</v>
      </c>
      <c r="B15" s="5" t="n">
        <v>10502</v>
      </c>
    </row>
    <row r="16" spans="1:2">
      <c r="A16" s="4" t="s">
        <v>308</v>
      </c>
      <c r="B16" s="5" t="n">
        <v>10526</v>
      </c>
    </row>
    <row r="17" spans="1:2">
      <c r="A17" s="3" t="s">
        <v>311</v>
      </c>
    </row>
    <row r="18" spans="1:2">
      <c r="A18" s="4" t="s">
        <v>302</v>
      </c>
      <c r="B18" s="5" t="n">
        <v>455</v>
      </c>
    </row>
    <row r="19" spans="1:2">
      <c r="A19" s="5" t="n">
        <v>2019</v>
      </c>
      <c r="B19" s="5" t="n">
        <v>2329</v>
      </c>
    </row>
    <row r="20" spans="1:2">
      <c r="A20" s="5" t="n">
        <v>2020</v>
      </c>
      <c r="B20" s="5" t="n">
        <v>2673</v>
      </c>
    </row>
    <row r="21" spans="1:2">
      <c r="A21" s="5" t="n">
        <v>2021</v>
      </c>
      <c r="B21" s="5" t="n">
        <v>1803</v>
      </c>
    </row>
    <row r="22" spans="1:2">
      <c r="A22" s="5" t="n">
        <v>2022</v>
      </c>
      <c r="B22" s="5" t="n">
        <v>1118</v>
      </c>
    </row>
    <row r="23" spans="1:2">
      <c r="A23" s="4" t="s">
        <v>303</v>
      </c>
      <c r="B23" s="5" t="n">
        <v>396</v>
      </c>
    </row>
    <row r="24" spans="1:2">
      <c r="A24" s="4" t="s">
        <v>304</v>
      </c>
      <c r="B24" s="7" t="n">
        <v>87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313</v>
      </c>
    </row>
    <row r="3" spans="1:3">
      <c r="A3" s="4" t="s">
        <v>314</v>
      </c>
      <c r="C3" s="7" t="n">
        <v>1226</v>
      </c>
    </row>
    <row r="4" spans="1:3">
      <c r="A4" s="4" t="s">
        <v>315</v>
      </c>
      <c r="B4" s="7" t="n">
        <v>1182</v>
      </c>
      <c r="C4" s="5" t="n">
        <v>93</v>
      </c>
    </row>
    <row r="5" spans="1:3">
      <c r="A5" s="4" t="s">
        <v>316</v>
      </c>
      <c r="B5" s="5" t="n">
        <v>1638</v>
      </c>
      <c r="C5" s="5" t="n">
        <v>628</v>
      </c>
    </row>
    <row r="6" spans="1:3">
      <c r="A6" s="4" t="s">
        <v>317</v>
      </c>
      <c r="B6" s="5" t="n">
        <v>3004</v>
      </c>
    </row>
    <row r="7" spans="1:3">
      <c r="A7" s="4" t="s">
        <v>318</v>
      </c>
      <c r="B7" s="5" t="n">
        <v>904</v>
      </c>
      <c r="C7" s="5" t="n">
        <v>579</v>
      </c>
    </row>
    <row r="8" spans="1:3">
      <c r="A8" s="4" t="s">
        <v>319</v>
      </c>
      <c r="B8" s="7" t="n">
        <v>6728</v>
      </c>
      <c r="C8" s="7" t="n">
        <v>25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96</v>
      </c>
      <c r="D3" s="7" t="n">
        <v>96</v>
      </c>
    </row>
    <row r="4" spans="1:5">
      <c r="A4" s="3" t="s">
        <v>73</v>
      </c>
    </row>
    <row r="5" spans="1:5">
      <c r="A5" s="4" t="s">
        <v>74</v>
      </c>
      <c r="B5" s="5" t="n">
        <v>15622</v>
      </c>
      <c r="C5" s="7" t="n">
        <v>8084</v>
      </c>
      <c r="D5" s="5" t="n">
        <v>39712</v>
      </c>
      <c r="E5" s="7" t="n">
        <v>19939</v>
      </c>
    </row>
    <row r="6" spans="1:5">
      <c r="A6" s="4" t="s">
        <v>75</v>
      </c>
      <c r="B6" s="5" t="n">
        <v>3088</v>
      </c>
      <c r="C6" s="5" t="n">
        <v>1404</v>
      </c>
      <c r="D6" s="5" t="n">
        <v>7940</v>
      </c>
      <c r="E6" s="5" t="n">
        <v>4244</v>
      </c>
    </row>
    <row r="7" spans="1:5">
      <c r="A7" s="4" t="s">
        <v>76</v>
      </c>
      <c r="B7" s="5" t="n">
        <v>18710</v>
      </c>
      <c r="C7" s="5" t="n">
        <v>9488</v>
      </c>
      <c r="D7" s="5" t="n">
        <v>47652</v>
      </c>
      <c r="E7" s="5" t="n">
        <v>24183</v>
      </c>
    </row>
    <row r="8" spans="1:5">
      <c r="A8" s="4" t="s">
        <v>77</v>
      </c>
      <c r="B8" s="5" t="n">
        <v>-18614</v>
      </c>
      <c r="C8" s="5" t="n">
        <v>-9488</v>
      </c>
      <c r="D8" s="5" t="n">
        <v>-47556</v>
      </c>
      <c r="E8" s="5" t="n">
        <v>-24183</v>
      </c>
    </row>
    <row r="9" spans="1:5">
      <c r="A9" s="4" t="s">
        <v>78</v>
      </c>
      <c r="B9" s="5" t="n">
        <v>26</v>
      </c>
      <c r="C9" s="5" t="n">
        <v>37</v>
      </c>
      <c r="D9" s="5" t="n">
        <v>120</v>
      </c>
      <c r="E9" s="5" t="n">
        <v>175</v>
      </c>
    </row>
    <row r="10" spans="1:5">
      <c r="A10" s="4" t="s">
        <v>79</v>
      </c>
      <c r="B10" s="5" t="n">
        <v>-18588</v>
      </c>
      <c r="C10" s="5" t="n">
        <v>-9451</v>
      </c>
      <c r="D10" s="5" t="n">
        <v>-47436</v>
      </c>
      <c r="E10" s="5" t="n">
        <v>-24008</v>
      </c>
    </row>
    <row r="11" spans="1:5">
      <c r="A11" s="3" t="s">
        <v>80</v>
      </c>
    </row>
    <row r="12" spans="1:5">
      <c r="A12" s="4" t="s">
        <v>81</v>
      </c>
      <c r="B12" s="5" t="n">
        <v>27</v>
      </c>
      <c r="C12" s="5" t="n">
        <v>2</v>
      </c>
      <c r="D12" s="5" t="n">
        <v>69</v>
      </c>
      <c r="E12" s="5" t="n">
        <v>3</v>
      </c>
    </row>
    <row r="13" spans="1:5">
      <c r="A13" s="4" t="s">
        <v>82</v>
      </c>
      <c r="B13" s="7" t="n">
        <v>-18561</v>
      </c>
      <c r="C13" s="7" t="n">
        <v>-9449</v>
      </c>
      <c r="D13" s="7" t="n">
        <v>-47367</v>
      </c>
      <c r="E13" s="7" t="n">
        <v>-24005</v>
      </c>
    </row>
    <row r="14" spans="1:5">
      <c r="A14" s="4" t="s">
        <v>83</v>
      </c>
      <c r="B14" s="10" t="n">
        <v>-7.6</v>
      </c>
      <c r="C14" s="10" t="n">
        <v>-4.59</v>
      </c>
      <c r="D14" s="10" t="n">
        <v>-20.27</v>
      </c>
      <c r="E14" s="10" t="n">
        <v>-12.27</v>
      </c>
    </row>
    <row r="15" spans="1:5">
      <c r="A15" s="4" t="s">
        <v>84</v>
      </c>
      <c r="B15" s="5" t="n">
        <v>2445547</v>
      </c>
      <c r="C15" s="5" t="n">
        <v>2057040</v>
      </c>
      <c r="D15" s="5" t="n">
        <v>2339705</v>
      </c>
      <c r="E15" s="5" t="n">
        <v>1957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321</v>
      </c>
    </row>
    <row r="3" spans="1:3">
      <c r="A3" s="4" t="s">
        <v>322</v>
      </c>
      <c r="B3" s="7" t="n">
        <v>632</v>
      </c>
      <c r="C3" s="7" t="n">
        <v>368</v>
      </c>
    </row>
    <row r="4" spans="1:3">
      <c r="A4" s="4" t="s">
        <v>316</v>
      </c>
      <c r="B4" s="5" t="n">
        <v>415</v>
      </c>
    </row>
    <row r="5" spans="1:3">
      <c r="A5" s="4" t="s">
        <v>222</v>
      </c>
      <c r="B5" s="5" t="n">
        <v>992</v>
      </c>
      <c r="C5" s="5" t="n">
        <v>992</v>
      </c>
    </row>
    <row r="6" spans="1:3">
      <c r="A6" s="4" t="s">
        <v>318</v>
      </c>
      <c r="C6" s="5" t="n">
        <v>250</v>
      </c>
    </row>
    <row r="7" spans="1:3">
      <c r="A7" s="4" t="s">
        <v>319</v>
      </c>
      <c r="B7" s="7" t="n">
        <v>2039</v>
      </c>
      <c r="C7" s="7" t="n">
        <v>16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9</v>
      </c>
    </row>
    <row r="2" spans="1:3">
      <c r="A2" s="3" t="s">
        <v>324</v>
      </c>
    </row>
    <row r="3" spans="1:3">
      <c r="A3" s="4" t="s">
        <v>94</v>
      </c>
      <c r="B3" s="7" t="n">
        <v>296</v>
      </c>
      <c r="C3" s="7" t="n">
        <v>381</v>
      </c>
    </row>
    <row r="4" spans="1:3">
      <c r="A4" s="4" t="s">
        <v>325</v>
      </c>
      <c r="B4" s="5" t="n">
        <v>1659</v>
      </c>
      <c r="C4" s="5" t="n">
        <v>683</v>
      </c>
    </row>
    <row r="5" spans="1:3">
      <c r="A5" s="4" t="s">
        <v>318</v>
      </c>
      <c r="B5" s="5" t="n">
        <v>283</v>
      </c>
      <c r="C5" s="5" t="n">
        <v>426</v>
      </c>
    </row>
    <row r="6" spans="1:3">
      <c r="A6" s="4" t="s">
        <v>319</v>
      </c>
      <c r="B6" s="7" t="n">
        <v>2238</v>
      </c>
      <c r="C6" s="7" t="n">
        <v>14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80"/>
    <col customWidth="1" max="9" min="9" width="14"/>
  </cols>
  <sheetData>
    <row r="1" spans="1:9">
      <c r="A1" s="1" t="s">
        <v>326</v>
      </c>
      <c r="B1" s="2" t="s">
        <v>327</v>
      </c>
      <c r="C1" s="2" t="s">
        <v>328</v>
      </c>
      <c r="D1" s="2" t="s">
        <v>196</v>
      </c>
      <c r="E1" s="2" t="s">
        <v>327</v>
      </c>
      <c r="F1" s="2" t="s">
        <v>329</v>
      </c>
      <c r="G1" s="2" t="s">
        <v>2</v>
      </c>
      <c r="H1" s="2" t="s">
        <v>2</v>
      </c>
      <c r="I1" s="2" t="s">
        <v>29</v>
      </c>
    </row>
    <row r="2" spans="1:9">
      <c r="A2" s="3" t="s">
        <v>330</v>
      </c>
    </row>
    <row r="3" spans="1:9">
      <c r="A3" s="4" t="s">
        <v>331</v>
      </c>
      <c r="G3" s="5" t="n">
        <v>19409132</v>
      </c>
      <c r="H3" s="5" t="n">
        <v>19409132</v>
      </c>
      <c r="I3" s="5" t="n">
        <v>17797529</v>
      </c>
    </row>
    <row r="4" spans="1:9">
      <c r="A4" s="4" t="s">
        <v>332</v>
      </c>
      <c r="H4" s="7" t="n">
        <v>-96000</v>
      </c>
    </row>
    <row r="5" spans="1:9">
      <c r="A5" s="4" t="s">
        <v>95</v>
      </c>
      <c r="G5" s="7" t="n">
        <v>19904000</v>
      </c>
      <c r="H5" s="7" t="n">
        <v>19904000</v>
      </c>
      <c r="I5" s="7" t="n">
        <v>0</v>
      </c>
    </row>
    <row r="6" spans="1:9">
      <c r="A6" s="4" t="s">
        <v>333</v>
      </c>
    </row>
    <row r="7" spans="1:9">
      <c r="A7" s="3" t="s">
        <v>330</v>
      </c>
    </row>
    <row r="8" spans="1:9">
      <c r="A8" s="4" t="s">
        <v>331</v>
      </c>
      <c r="G8" s="5" t="n">
        <v>1611603</v>
      </c>
      <c r="H8" s="5" t="n">
        <v>1611603</v>
      </c>
    </row>
    <row r="9" spans="1:9">
      <c r="A9" s="4" t="s">
        <v>202</v>
      </c>
      <c r="C9" s="5" t="n">
        <v>690128</v>
      </c>
      <c r="E9" s="5" t="n">
        <v>768115</v>
      </c>
      <c r="F9" s="5" t="n">
        <v>153360</v>
      </c>
    </row>
    <row r="10" spans="1:9">
      <c r="A10" s="4" t="s">
        <v>334</v>
      </c>
    </row>
    <row r="11" spans="1:9">
      <c r="A11" s="3" t="s">
        <v>330</v>
      </c>
    </row>
    <row r="12" spans="1:9">
      <c r="A12" s="4" t="s">
        <v>335</v>
      </c>
      <c r="H12" s="4" t="s">
        <v>336</v>
      </c>
    </row>
    <row r="13" spans="1:9">
      <c r="A13" s="4" t="s">
        <v>337</v>
      </c>
      <c r="H13" s="4" t="s">
        <v>338</v>
      </c>
    </row>
    <row r="14" spans="1:9">
      <c r="A14" s="4" t="s">
        <v>339</v>
      </c>
    </row>
    <row r="15" spans="1:9">
      <c r="A15" s="3" t="s">
        <v>330</v>
      </c>
    </row>
    <row r="16" spans="1:9">
      <c r="A16" s="4" t="s">
        <v>340</v>
      </c>
      <c r="B16" s="7" t="n">
        <v>20000000</v>
      </c>
    </row>
    <row r="17" spans="1:9">
      <c r="A17" s="4" t="s">
        <v>341</v>
      </c>
      <c r="B17" s="7" t="n">
        <v>10000000</v>
      </c>
    </row>
    <row r="18" spans="1:9">
      <c r="A18" s="4" t="s">
        <v>342</v>
      </c>
      <c r="G18" s="7" t="n">
        <v>1200000000</v>
      </c>
      <c r="H18" s="7" t="n">
        <v>1200000000</v>
      </c>
    </row>
    <row r="19" spans="1:9">
      <c r="A19" s="4" t="s">
        <v>343</v>
      </c>
      <c r="H19" s="4" t="s">
        <v>344</v>
      </c>
    </row>
    <row r="20" spans="1:9">
      <c r="A20" s="4" t="s">
        <v>345</v>
      </c>
      <c r="H20" s="4" t="s">
        <v>346</v>
      </c>
    </row>
    <row r="21" spans="1:9">
      <c r="A21" s="4" t="s">
        <v>332</v>
      </c>
      <c r="G21" s="5" t="n">
        <v>-96000</v>
      </c>
      <c r="H21" s="7" t="n">
        <v>-96000</v>
      </c>
    </row>
    <row r="22" spans="1:9">
      <c r="A22" s="4" t="s">
        <v>95</v>
      </c>
      <c r="G22" s="5" t="n">
        <v>19904000</v>
      </c>
      <c r="H22" s="5" t="n">
        <v>19904000</v>
      </c>
    </row>
    <row r="23" spans="1:9">
      <c r="A23" s="4" t="s">
        <v>347</v>
      </c>
      <c r="G23" s="5" t="n">
        <v>0</v>
      </c>
      <c r="H23" s="5" t="n">
        <v>0</v>
      </c>
    </row>
    <row r="24" spans="1:9">
      <c r="A24" s="4" t="s">
        <v>348</v>
      </c>
      <c r="G24" s="5" t="n">
        <v>0</v>
      </c>
      <c r="H24" s="5" t="n">
        <v>0</v>
      </c>
    </row>
    <row r="25" spans="1:9">
      <c r="A25" s="4" t="s">
        <v>349</v>
      </c>
    </row>
    <row r="26" spans="1:9">
      <c r="A26" s="3" t="s">
        <v>330</v>
      </c>
    </row>
    <row r="27" spans="1:9">
      <c r="A27" s="4" t="s">
        <v>350</v>
      </c>
      <c r="D27" s="7" t="n">
        <v>15</v>
      </c>
    </row>
    <row r="28" spans="1:9">
      <c r="A28" s="4" t="s">
        <v>351</v>
      </c>
      <c r="D28" s="7" t="n">
        <v>10000000</v>
      </c>
    </row>
    <row r="29" spans="1:9">
      <c r="A29" s="4" t="s">
        <v>202</v>
      </c>
      <c r="D29" s="5" t="n">
        <v>666667</v>
      </c>
    </row>
    <row r="30" spans="1:9">
      <c r="A30" s="4" t="s">
        <v>352</v>
      </c>
    </row>
    <row r="31" spans="1:9">
      <c r="A31" s="3" t="s">
        <v>330</v>
      </c>
    </row>
    <row r="32" spans="1:9">
      <c r="A32" s="4" t="s">
        <v>331</v>
      </c>
      <c r="B32" s="5" t="n">
        <v>768115</v>
      </c>
      <c r="E32" s="5" t="n">
        <v>768115</v>
      </c>
    </row>
    <row r="33" spans="1:9">
      <c r="A33" s="4" t="s">
        <v>350</v>
      </c>
      <c r="B33" s="10" t="n">
        <v>13.04</v>
      </c>
      <c r="E33" s="10" t="n">
        <v>13.04</v>
      </c>
    </row>
    <row r="34" spans="1:9">
      <c r="A34" s="4" t="s">
        <v>353</v>
      </c>
    </row>
    <row r="35" spans="1:9">
      <c r="A35" s="3" t="s">
        <v>330</v>
      </c>
    </row>
    <row r="36" spans="1:9">
      <c r="A36" s="4" t="s">
        <v>272</v>
      </c>
      <c r="I36" s="5" t="n">
        <v>5000000</v>
      </c>
    </row>
    <row r="37" spans="1:9">
      <c r="A37" s="4" t="s">
        <v>354</v>
      </c>
      <c r="H37" s="5" t="n">
        <v>400000</v>
      </c>
      <c r="I37" s="7" t="n">
        <v>200000</v>
      </c>
    </row>
    <row r="38" spans="1:9">
      <c r="A38" s="4" t="s">
        <v>355</v>
      </c>
      <c r="G38" s="7" t="n">
        <v>123500000</v>
      </c>
      <c r="H38" s="7" t="n">
        <v>123500000</v>
      </c>
    </row>
    <row r="39" spans="1:9">
      <c r="A39" s="4" t="s">
        <v>356</v>
      </c>
      <c r="G39" s="4" t="s">
        <v>357</v>
      </c>
      <c r="H39" s="4" t="s">
        <v>357</v>
      </c>
    </row>
    <row r="40" spans="1:9">
      <c r="A40" s="4" t="s">
        <v>358</v>
      </c>
      <c r="H40" s="7" t="n">
        <v>2500000</v>
      </c>
    </row>
    <row r="41" spans="1:9">
      <c r="A41" s="4" t="s">
        <v>359</v>
      </c>
    </row>
    <row r="42" spans="1:9">
      <c r="A42" s="3" t="s">
        <v>330</v>
      </c>
    </row>
    <row r="43" spans="1:9">
      <c r="A43" s="4" t="s">
        <v>360</v>
      </c>
      <c r="G43" s="5" t="n">
        <v>40257</v>
      </c>
      <c r="H43" s="5" t="n">
        <v>40257</v>
      </c>
    </row>
    <row r="44" spans="1:9">
      <c r="A44" s="4" t="s">
        <v>361</v>
      </c>
      <c r="G44" s="10" t="n">
        <v>0.35</v>
      </c>
      <c r="H44" s="10" t="n">
        <v>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10</v>
      </c>
    </row>
    <row r="3" spans="1:2">
      <c r="A3" s="3" t="s">
        <v>330</v>
      </c>
    </row>
    <row r="4" spans="1:2">
      <c r="A4" s="4" t="s">
        <v>363</v>
      </c>
      <c r="B4" s="7" t="n">
        <v>0</v>
      </c>
    </row>
    <row r="5" spans="1:2">
      <c r="A5" s="4" t="s">
        <v>364</v>
      </c>
      <c r="B5" s="5" t="n">
        <v>20000</v>
      </c>
    </row>
    <row r="6" spans="1:2">
      <c r="A6" s="4" t="s">
        <v>365</v>
      </c>
      <c r="B6" s="5" t="n">
        <v>-96</v>
      </c>
    </row>
    <row r="7" spans="1:2">
      <c r="A7" s="4" t="s">
        <v>366</v>
      </c>
      <c r="B7" s="7" t="n">
        <v>199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367</v>
      </c>
      <c r="B1" s="2" t="s">
        <v>328</v>
      </c>
      <c r="C1" s="2" t="s">
        <v>368</v>
      </c>
      <c r="D1" s="2" t="s">
        <v>369</v>
      </c>
      <c r="E1" s="2" t="s">
        <v>370</v>
      </c>
      <c r="F1" s="2" t="s">
        <v>371</v>
      </c>
      <c r="G1" s="2" t="s">
        <v>327</v>
      </c>
      <c r="H1" s="2" t="s">
        <v>329</v>
      </c>
      <c r="I1" s="2" t="s">
        <v>2</v>
      </c>
      <c r="J1" s="2" t="s">
        <v>29</v>
      </c>
    </row>
    <row r="2" spans="1:10">
      <c r="A2" s="3" t="s">
        <v>372</v>
      </c>
    </row>
    <row r="3" spans="1:10">
      <c r="A3" s="4" t="s">
        <v>373</v>
      </c>
      <c r="I3" s="4" t="s">
        <v>374</v>
      </c>
    </row>
    <row r="4" spans="1:10">
      <c r="A4" s="4" t="s">
        <v>375</v>
      </c>
      <c r="I4" s="4" t="s">
        <v>376</v>
      </c>
    </row>
    <row r="5" spans="1:10">
      <c r="A5" s="4" t="s">
        <v>377</v>
      </c>
      <c r="I5" s="7" t="n">
        <v>0</v>
      </c>
      <c r="J5" s="7" t="n">
        <v>0</v>
      </c>
    </row>
    <row r="6" spans="1:10">
      <c r="A6" s="4" t="s">
        <v>378</v>
      </c>
    </row>
    <row r="7" spans="1:10">
      <c r="A7" s="3" t="s">
        <v>372</v>
      </c>
    </row>
    <row r="8" spans="1:10">
      <c r="A8" s="4" t="s">
        <v>203</v>
      </c>
      <c r="F8" s="10" t="n">
        <v>6.9</v>
      </c>
      <c r="I8" s="10" t="n">
        <v>6.9</v>
      </c>
      <c r="J8" s="10" t="n">
        <v>6.9</v>
      </c>
    </row>
    <row r="9" spans="1:10">
      <c r="A9" s="4" t="s">
        <v>379</v>
      </c>
      <c r="F9" s="7" t="n">
        <v>25400000</v>
      </c>
    </row>
    <row r="10" spans="1:10">
      <c r="A10" s="4" t="s">
        <v>380</v>
      </c>
      <c r="F10" s="5" t="n">
        <v>3699259</v>
      </c>
    </row>
    <row r="11" spans="1:10">
      <c r="A11" s="4" t="s">
        <v>381</v>
      </c>
      <c r="F11" s="7" t="n">
        <v>100000</v>
      </c>
    </row>
    <row r="12" spans="1:10">
      <c r="A12" s="4" t="s">
        <v>382</v>
      </c>
    </row>
    <row r="13" spans="1:10">
      <c r="A13" s="3" t="s">
        <v>372</v>
      </c>
    </row>
    <row r="14" spans="1:10">
      <c r="A14" s="4" t="s">
        <v>203</v>
      </c>
      <c r="C14" s="10" t="n">
        <v>10.76</v>
      </c>
      <c r="D14" s="10" t="n">
        <v>10.76</v>
      </c>
      <c r="I14" s="13" t="n">
        <v>10.76</v>
      </c>
      <c r="J14" s="13" t="n">
        <v>10.76</v>
      </c>
    </row>
    <row r="15" spans="1:10">
      <c r="A15" s="4" t="s">
        <v>379</v>
      </c>
      <c r="C15" s="7" t="n">
        <v>95800000</v>
      </c>
      <c r="D15" s="7" t="n">
        <v>95800000</v>
      </c>
    </row>
    <row r="16" spans="1:10">
      <c r="A16" s="4" t="s">
        <v>380</v>
      </c>
      <c r="C16" s="5" t="n">
        <v>8919302</v>
      </c>
      <c r="D16" s="5" t="n">
        <v>8919302</v>
      </c>
    </row>
    <row r="17" spans="1:10">
      <c r="A17" s="4" t="s">
        <v>381</v>
      </c>
      <c r="C17" s="7" t="n">
        <v>200000</v>
      </c>
      <c r="D17" s="7" t="n">
        <v>200000</v>
      </c>
    </row>
    <row r="18" spans="1:10">
      <c r="A18" s="4" t="s">
        <v>383</v>
      </c>
      <c r="I18" s="13" t="n">
        <v>10.76</v>
      </c>
    </row>
    <row r="19" spans="1:10">
      <c r="A19" s="4" t="s">
        <v>384</v>
      </c>
      <c r="I19" s="13" t="n">
        <v>53.82</v>
      </c>
    </row>
    <row r="20" spans="1:10">
      <c r="A20" s="4" t="s">
        <v>385</v>
      </c>
      <c r="I20" s="13" t="n">
        <v>10.76</v>
      </c>
    </row>
    <row r="21" spans="1:10">
      <c r="A21" s="4" t="s">
        <v>333</v>
      </c>
    </row>
    <row r="22" spans="1:10">
      <c r="A22" s="3" t="s">
        <v>372</v>
      </c>
    </row>
    <row r="23" spans="1:10">
      <c r="A23" s="4" t="s">
        <v>203</v>
      </c>
      <c r="B23" s="10" t="n">
        <v>13.04</v>
      </c>
      <c r="G23" s="10" t="n">
        <v>13.04</v>
      </c>
      <c r="H23" s="10" t="n">
        <v>13.04</v>
      </c>
      <c r="I23" s="13" t="n">
        <v>13.04</v>
      </c>
    </row>
    <row r="24" spans="1:10">
      <c r="A24" s="4" t="s">
        <v>379</v>
      </c>
      <c r="B24" s="7" t="n">
        <v>8900000</v>
      </c>
      <c r="G24" s="7" t="n">
        <v>10000000</v>
      </c>
      <c r="H24" s="7" t="n">
        <v>2000000</v>
      </c>
    </row>
    <row r="25" spans="1:10">
      <c r="A25" s="4" t="s">
        <v>380</v>
      </c>
      <c r="B25" s="5" t="n">
        <v>690128</v>
      </c>
      <c r="G25" s="5" t="n">
        <v>768115</v>
      </c>
      <c r="H25" s="5" t="n">
        <v>153360</v>
      </c>
    </row>
    <row r="26" spans="1:10">
      <c r="A26" s="4" t="s">
        <v>381</v>
      </c>
      <c r="B26" s="7" t="n">
        <v>100000</v>
      </c>
    </row>
    <row r="27" spans="1:10">
      <c r="A27" s="4" t="s">
        <v>383</v>
      </c>
      <c r="I27" s="13" t="n">
        <v>13.04</v>
      </c>
    </row>
    <row r="28" spans="1:10">
      <c r="A28" s="4" t="s">
        <v>384</v>
      </c>
      <c r="I28" s="13" t="n">
        <v>65.20999999999999</v>
      </c>
    </row>
    <row r="29" spans="1:10">
      <c r="A29" s="4" t="s">
        <v>385</v>
      </c>
      <c r="I29" s="13" t="n">
        <v>13.04</v>
      </c>
    </row>
    <row r="30" spans="1:10">
      <c r="A30" s="4" t="s">
        <v>386</v>
      </c>
    </row>
    <row r="31" spans="1:10">
      <c r="A31" s="3" t="s">
        <v>372</v>
      </c>
    </row>
    <row r="32" spans="1:10">
      <c r="A32" s="4" t="s">
        <v>383</v>
      </c>
      <c r="I32" s="13" t="n">
        <v>6.9</v>
      </c>
    </row>
    <row r="33" spans="1:10">
      <c r="A33" s="4" t="s">
        <v>384</v>
      </c>
      <c r="I33" s="13" t="n">
        <v>34.5</v>
      </c>
    </row>
    <row r="34" spans="1:10">
      <c r="A34" s="4" t="s">
        <v>385</v>
      </c>
      <c r="I34" s="13" t="n">
        <v>6.9</v>
      </c>
    </row>
    <row r="35" spans="1:10">
      <c r="A35" s="4" t="s">
        <v>387</v>
      </c>
    </row>
    <row r="36" spans="1:10">
      <c r="A36" s="3" t="s">
        <v>372</v>
      </c>
    </row>
    <row r="37" spans="1:10">
      <c r="A37" s="4" t="s">
        <v>203</v>
      </c>
      <c r="E37" s="10" t="n">
        <v>6.9</v>
      </c>
      <c r="I37" s="10" t="n">
        <v>6.9</v>
      </c>
      <c r="J37" s="10" t="n">
        <v>6.9</v>
      </c>
    </row>
    <row r="38" spans="1:10">
      <c r="A38" s="4" t="s">
        <v>379</v>
      </c>
      <c r="E38" s="7" t="n">
        <v>35700000</v>
      </c>
    </row>
    <row r="39" spans="1:10">
      <c r="A39" s="4" t="s">
        <v>380</v>
      </c>
      <c r="E39" s="5" t="n">
        <v>5178968</v>
      </c>
    </row>
    <row r="40" spans="1:10">
      <c r="A40" s="4" t="s">
        <v>381</v>
      </c>
      <c r="E40" s="7" t="n">
        <v>20000</v>
      </c>
    </row>
    <row r="41" spans="1:10">
      <c r="A41" s="4" t="s">
        <v>388</v>
      </c>
    </row>
    <row r="42" spans="1:10">
      <c r="A42" s="3" t="s">
        <v>372</v>
      </c>
    </row>
    <row r="43" spans="1:10">
      <c r="A43" s="4" t="s">
        <v>380</v>
      </c>
      <c r="I43" s="5" t="n">
        <v>5918840</v>
      </c>
    </row>
    <row r="44" spans="1:10">
      <c r="A44" s="4" t="s">
        <v>203</v>
      </c>
      <c r="I44" s="10" t="n">
        <v>6.9</v>
      </c>
    </row>
    <row r="45" spans="1:10">
      <c r="A45" s="4" t="s">
        <v>389</v>
      </c>
    </row>
    <row r="46" spans="1:10">
      <c r="A46" s="3" t="s">
        <v>372</v>
      </c>
    </row>
    <row r="47" spans="1:10">
      <c r="A47" s="4" t="s">
        <v>390</v>
      </c>
      <c r="I47" s="4" t="s">
        <v>391</v>
      </c>
    </row>
    <row r="48" spans="1:10">
      <c r="A48" s="4" t="s">
        <v>392</v>
      </c>
      <c r="I48" s="7" t="n">
        <v>50000000</v>
      </c>
    </row>
    <row r="49" spans="1:10">
      <c r="A49" s="4" t="s">
        <v>393</v>
      </c>
    </row>
    <row r="50" spans="1:10">
      <c r="A50" s="3" t="s">
        <v>372</v>
      </c>
    </row>
    <row r="51" spans="1:10">
      <c r="A51" s="4" t="s">
        <v>385</v>
      </c>
      <c r="I51" s="10" t="n">
        <v>21.53</v>
      </c>
    </row>
    <row r="52" spans="1:10">
      <c r="A52" s="4" t="s">
        <v>394</v>
      </c>
    </row>
    <row r="53" spans="1:10">
      <c r="A53" s="3" t="s">
        <v>372</v>
      </c>
    </row>
    <row r="54" spans="1:10">
      <c r="A54" s="4" t="s">
        <v>385</v>
      </c>
      <c r="I54" s="10" t="n">
        <v>1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5</v>
      </c>
      <c r="B1" s="2" t="s">
        <v>2</v>
      </c>
      <c r="C1" s="2" t="s">
        <v>327</v>
      </c>
      <c r="D1" s="2" t="s">
        <v>329</v>
      </c>
      <c r="E1" s="2" t="s">
        <v>328</v>
      </c>
      <c r="F1" s="2" t="s">
        <v>29</v>
      </c>
      <c r="G1" s="2" t="s">
        <v>368</v>
      </c>
      <c r="H1" s="2" t="s">
        <v>369</v>
      </c>
      <c r="I1" s="2" t="s">
        <v>370</v>
      </c>
      <c r="J1" s="2" t="s">
        <v>371</v>
      </c>
    </row>
    <row r="2" spans="1:10">
      <c r="A2" s="3" t="s">
        <v>372</v>
      </c>
    </row>
    <row r="3" spans="1:10">
      <c r="A3" s="4" t="s">
        <v>396</v>
      </c>
      <c r="B3" s="5" t="n">
        <v>139228319</v>
      </c>
      <c r="F3" s="5" t="n">
        <v>125362551</v>
      </c>
    </row>
    <row r="4" spans="1:10">
      <c r="A4" s="4" t="s">
        <v>397</v>
      </c>
      <c r="B4" s="5" t="n">
        <v>19409132</v>
      </c>
      <c r="F4" s="5" t="n">
        <v>17797529</v>
      </c>
    </row>
    <row r="5" spans="1:10">
      <c r="A5" s="4" t="s">
        <v>398</v>
      </c>
      <c r="B5" s="5" t="n">
        <v>19409132</v>
      </c>
      <c r="F5" s="5" t="n">
        <v>17797529</v>
      </c>
    </row>
    <row r="6" spans="1:10">
      <c r="A6" s="4" t="s">
        <v>399</v>
      </c>
      <c r="B6" s="7" t="n">
        <v>177872</v>
      </c>
      <c r="F6" s="7" t="n">
        <v>156937</v>
      </c>
    </row>
    <row r="7" spans="1:10">
      <c r="A7" s="4" t="s">
        <v>400</v>
      </c>
      <c r="B7" s="7" t="n">
        <v>178283</v>
      </c>
      <c r="F7" s="7" t="n">
        <v>157268</v>
      </c>
    </row>
    <row r="8" spans="1:10">
      <c r="A8" s="4" t="s">
        <v>333</v>
      </c>
    </row>
    <row r="9" spans="1:10">
      <c r="A9" s="3" t="s">
        <v>372</v>
      </c>
    </row>
    <row r="10" spans="1:10">
      <c r="A10" s="4" t="s">
        <v>396</v>
      </c>
      <c r="B10" s="5" t="n">
        <v>16425000</v>
      </c>
    </row>
    <row r="11" spans="1:10">
      <c r="A11" s="4" t="s">
        <v>397</v>
      </c>
      <c r="B11" s="5" t="n">
        <v>1611603</v>
      </c>
    </row>
    <row r="12" spans="1:10">
      <c r="A12" s="4" t="s">
        <v>398</v>
      </c>
      <c r="B12" s="5" t="n">
        <v>1611603</v>
      </c>
    </row>
    <row r="13" spans="1:10">
      <c r="A13" s="4" t="s">
        <v>401</v>
      </c>
      <c r="B13" s="10" t="n">
        <v>13.04</v>
      </c>
      <c r="C13" s="10" t="n">
        <v>13.04</v>
      </c>
      <c r="D13" s="10" t="n">
        <v>13.04</v>
      </c>
      <c r="E13" s="10" t="n">
        <v>13.04</v>
      </c>
    </row>
    <row r="14" spans="1:10">
      <c r="A14" s="4" t="s">
        <v>399</v>
      </c>
      <c r="B14" s="7" t="n">
        <v>20935</v>
      </c>
    </row>
    <row r="15" spans="1:10">
      <c r="A15" s="4" t="s">
        <v>400</v>
      </c>
      <c r="B15" s="7" t="n">
        <v>21015</v>
      </c>
    </row>
    <row r="16" spans="1:10">
      <c r="A16" s="4" t="s">
        <v>382</v>
      </c>
    </row>
    <row r="17" spans="1:10">
      <c r="A17" s="3" t="s">
        <v>372</v>
      </c>
    </row>
    <row r="18" spans="1:10">
      <c r="A18" s="4" t="s">
        <v>396</v>
      </c>
      <c r="B18" s="5" t="n">
        <v>61543319</v>
      </c>
      <c r="F18" s="5" t="n">
        <v>64102551</v>
      </c>
    </row>
    <row r="19" spans="1:10">
      <c r="A19" s="4" t="s">
        <v>397</v>
      </c>
      <c r="B19" s="5" t="n">
        <v>8919302</v>
      </c>
      <c r="F19" s="5" t="n">
        <v>8919302</v>
      </c>
    </row>
    <row r="20" spans="1:10">
      <c r="A20" s="4" t="s">
        <v>398</v>
      </c>
      <c r="B20" s="5" t="n">
        <v>8919302</v>
      </c>
      <c r="F20" s="5" t="n">
        <v>8919302</v>
      </c>
    </row>
    <row r="21" spans="1:10">
      <c r="A21" s="4" t="s">
        <v>401</v>
      </c>
      <c r="B21" s="10" t="n">
        <v>10.76</v>
      </c>
      <c r="F21" s="10" t="n">
        <v>10.76</v>
      </c>
      <c r="G21" s="10" t="n">
        <v>10.76</v>
      </c>
      <c r="H21" s="10" t="n">
        <v>10.76</v>
      </c>
    </row>
    <row r="22" spans="1:10">
      <c r="A22" s="4" t="s">
        <v>399</v>
      </c>
      <c r="B22" s="7" t="n">
        <v>95798</v>
      </c>
      <c r="F22" s="7" t="n">
        <v>95798</v>
      </c>
    </row>
    <row r="23" spans="1:10">
      <c r="A23" s="4" t="s">
        <v>400</v>
      </c>
      <c r="B23" s="7" t="n">
        <v>96008</v>
      </c>
      <c r="F23" s="7" t="n">
        <v>96008</v>
      </c>
    </row>
    <row r="24" spans="1:10">
      <c r="A24" s="4" t="s">
        <v>378</v>
      </c>
    </row>
    <row r="25" spans="1:10">
      <c r="A25" s="3" t="s">
        <v>372</v>
      </c>
    </row>
    <row r="26" spans="1:10">
      <c r="A26" s="4" t="s">
        <v>396</v>
      </c>
      <c r="B26" s="5" t="n">
        <v>61260000</v>
      </c>
      <c r="F26" s="5" t="n">
        <v>61260000</v>
      </c>
    </row>
    <row r="27" spans="1:10">
      <c r="A27" s="4" t="s">
        <v>397</v>
      </c>
      <c r="B27" s="5" t="n">
        <v>3699259</v>
      </c>
      <c r="F27" s="5" t="n">
        <v>3699259</v>
      </c>
    </row>
    <row r="28" spans="1:10">
      <c r="A28" s="4" t="s">
        <v>398</v>
      </c>
      <c r="B28" s="5" t="n">
        <v>3699259</v>
      </c>
      <c r="F28" s="5" t="n">
        <v>3699259</v>
      </c>
    </row>
    <row r="29" spans="1:10">
      <c r="A29" s="4" t="s">
        <v>401</v>
      </c>
      <c r="B29" s="10" t="n">
        <v>6.9</v>
      </c>
      <c r="F29" s="10" t="n">
        <v>6.9</v>
      </c>
      <c r="J29" s="10" t="n">
        <v>6.9</v>
      </c>
    </row>
    <row r="30" spans="1:10">
      <c r="A30" s="4" t="s">
        <v>399</v>
      </c>
      <c r="B30" s="7" t="n">
        <v>25425</v>
      </c>
      <c r="F30" s="7" t="n">
        <v>25425</v>
      </c>
    </row>
    <row r="31" spans="1:10">
      <c r="A31" s="4" t="s">
        <v>400</v>
      </c>
      <c r="B31" s="7" t="n">
        <v>25525</v>
      </c>
      <c r="F31" s="7" t="n">
        <v>25525</v>
      </c>
    </row>
    <row r="32" spans="1:10">
      <c r="A32" s="4" t="s">
        <v>387</v>
      </c>
    </row>
    <row r="33" spans="1:10">
      <c r="A33" s="3" t="s">
        <v>372</v>
      </c>
    </row>
    <row r="34" spans="1:10">
      <c r="A34" s="4" t="s">
        <v>397</v>
      </c>
      <c r="B34" s="5" t="n">
        <v>5178968</v>
      </c>
      <c r="F34" s="5" t="n">
        <v>5178968</v>
      </c>
    </row>
    <row r="35" spans="1:10">
      <c r="A35" s="4" t="s">
        <v>398</v>
      </c>
      <c r="B35" s="5" t="n">
        <v>5178968</v>
      </c>
      <c r="F35" s="5" t="n">
        <v>5178968</v>
      </c>
    </row>
    <row r="36" spans="1:10">
      <c r="A36" s="4" t="s">
        <v>401</v>
      </c>
      <c r="B36" s="10" t="n">
        <v>6.9</v>
      </c>
      <c r="F36" s="10" t="n">
        <v>6.9</v>
      </c>
      <c r="I36" s="10" t="n">
        <v>6.9</v>
      </c>
    </row>
    <row r="37" spans="1:10">
      <c r="A37" s="4" t="s">
        <v>399</v>
      </c>
      <c r="B37" s="7" t="n">
        <v>35714</v>
      </c>
      <c r="F37" s="7" t="n">
        <v>35714</v>
      </c>
    </row>
    <row r="38" spans="1:10">
      <c r="A38" s="4" t="s">
        <v>400</v>
      </c>
      <c r="B38" s="7" t="n">
        <v>35735</v>
      </c>
      <c r="F38" s="7" t="n">
        <v>357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02</v>
      </c>
      <c r="B1" s="2" t="s">
        <v>195</v>
      </c>
      <c r="C1" s="2" t="s">
        <v>1</v>
      </c>
    </row>
    <row r="2" spans="1:5">
      <c r="B2" s="2" t="s">
        <v>403</v>
      </c>
      <c r="C2" s="2" t="s">
        <v>2</v>
      </c>
      <c r="D2" s="2" t="s">
        <v>71</v>
      </c>
      <c r="E2" s="2" t="s">
        <v>29</v>
      </c>
    </row>
    <row r="3" spans="1:5">
      <c r="A3" s="3" t="s">
        <v>404</v>
      </c>
    </row>
    <row r="4" spans="1:5">
      <c r="A4" s="4" t="s">
        <v>405</v>
      </c>
      <c r="C4" s="5" t="n">
        <v>2721520</v>
      </c>
      <c r="E4" s="5" t="n">
        <v>626229</v>
      </c>
    </row>
    <row r="5" spans="1:5">
      <c r="A5" s="4" t="s">
        <v>406</v>
      </c>
      <c r="C5" s="7" t="n">
        <v>520</v>
      </c>
      <c r="D5" s="7" t="n">
        <v>20</v>
      </c>
    </row>
    <row r="6" spans="1:5">
      <c r="A6" s="4" t="s">
        <v>407</v>
      </c>
      <c r="C6" s="7" t="n">
        <v>4200</v>
      </c>
    </row>
    <row r="7" spans="1:5">
      <c r="A7" s="4" t="s">
        <v>408</v>
      </c>
      <c r="C7" s="4" t="s">
        <v>409</v>
      </c>
    </row>
    <row r="8" spans="1:5">
      <c r="A8" s="4" t="s">
        <v>410</v>
      </c>
      <c r="C8" s="7" t="n">
        <v>1300</v>
      </c>
    </row>
    <row r="9" spans="1:5">
      <c r="A9" s="4" t="s">
        <v>411</v>
      </c>
      <c r="C9" s="7" t="n">
        <v>8000</v>
      </c>
    </row>
    <row r="10" spans="1:5">
      <c r="A10" s="4" t="s">
        <v>412</v>
      </c>
    </row>
    <row r="11" spans="1:5">
      <c r="A11" s="3" t="s">
        <v>404</v>
      </c>
    </row>
    <row r="12" spans="1:5">
      <c r="A12" s="4" t="s">
        <v>413</v>
      </c>
      <c r="B12" s="5" t="n">
        <v>507246</v>
      </c>
    </row>
    <row r="13" spans="1:5">
      <c r="A13" s="4" t="s">
        <v>414</v>
      </c>
    </row>
    <row r="14" spans="1:5">
      <c r="A14" s="3" t="s">
        <v>404</v>
      </c>
    </row>
    <row r="15" spans="1:5">
      <c r="A15" s="4" t="s">
        <v>405</v>
      </c>
      <c r="C15" s="5" t="n">
        <v>92815</v>
      </c>
    </row>
    <row r="16" spans="1:5">
      <c r="A16" s="4" t="s">
        <v>415</v>
      </c>
      <c r="C16" s="4" t="s">
        <v>416</v>
      </c>
    </row>
    <row r="17" spans="1:5">
      <c r="A17" s="4" t="s">
        <v>417</v>
      </c>
      <c r="C17" s="5" t="n">
        <v>45000000</v>
      </c>
    </row>
    <row r="18" spans="1:5">
      <c r="A18" s="4" t="s">
        <v>418</v>
      </c>
      <c r="C18" s="5" t="n">
        <v>2690000</v>
      </c>
    </row>
    <row r="19" spans="1:5">
      <c r="A19" s="4" t="s">
        <v>419</v>
      </c>
      <c r="C19" s="4" t="s">
        <v>420</v>
      </c>
    </row>
    <row r="20" spans="1:5">
      <c r="A20" s="4" t="s">
        <v>421</v>
      </c>
      <c r="C20" s="4" t="s">
        <v>422</v>
      </c>
    </row>
    <row r="21" spans="1:5">
      <c r="A21" s="4" t="s">
        <v>423</v>
      </c>
      <c r="C21" s="4" t="s">
        <v>424</v>
      </c>
    </row>
    <row r="22" spans="1:5">
      <c r="A22" s="4" t="s">
        <v>425</v>
      </c>
      <c r="C22" s="4" t="s">
        <v>426</v>
      </c>
    </row>
    <row r="23" spans="1:5">
      <c r="A23" s="4" t="s">
        <v>427</v>
      </c>
    </row>
    <row r="24" spans="1:5">
      <c r="A24" s="3" t="s">
        <v>404</v>
      </c>
    </row>
    <row r="25" spans="1:5">
      <c r="A25" s="4" t="s">
        <v>428</v>
      </c>
      <c r="C25" s="4" t="s">
        <v>429</v>
      </c>
    </row>
    <row r="26" spans="1:5">
      <c r="A26" s="4" t="s">
        <v>430</v>
      </c>
    </row>
    <row r="27" spans="1:5">
      <c r="A27" s="3" t="s">
        <v>404</v>
      </c>
    </row>
    <row r="28" spans="1:5">
      <c r="A28" s="4" t="s">
        <v>415</v>
      </c>
      <c r="C28" s="4" t="s">
        <v>431</v>
      </c>
    </row>
    <row r="29" spans="1:5">
      <c r="A29" s="4" t="s">
        <v>417</v>
      </c>
      <c r="C29" s="5" t="n">
        <v>5000000</v>
      </c>
    </row>
    <row r="30" spans="1:5">
      <c r="A30" s="4" t="s">
        <v>418</v>
      </c>
      <c r="C30" s="5" t="n">
        <v>28233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433</v>
      </c>
    </row>
    <row r="3" spans="1:2">
      <c r="A3" s="3" t="s">
        <v>404</v>
      </c>
    </row>
    <row r="4" spans="1:2">
      <c r="A4" s="4" t="s">
        <v>434</v>
      </c>
      <c r="B4" s="7" t="n">
        <v>13245</v>
      </c>
    </row>
    <row r="5" spans="1:2">
      <c r="A5" s="4" t="s">
        <v>435</v>
      </c>
      <c r="B5" s="4" t="s">
        <v>436</v>
      </c>
    </row>
    <row r="6" spans="1:2">
      <c r="A6" s="3" t="s">
        <v>437</v>
      </c>
    </row>
    <row r="7" spans="1:2">
      <c r="A7" s="4" t="s">
        <v>438</v>
      </c>
      <c r="B7" s="5" t="n">
        <v>626229</v>
      </c>
    </row>
    <row r="8" spans="1:2">
      <c r="A8" s="4" t="s">
        <v>439</v>
      </c>
      <c r="B8" s="5" t="n">
        <v>3197246</v>
      </c>
    </row>
    <row r="9" spans="1:2">
      <c r="A9" s="4" t="s">
        <v>440</v>
      </c>
      <c r="B9" s="5" t="n">
        <v>-1231483</v>
      </c>
    </row>
    <row r="10" spans="1:2">
      <c r="A10" s="4" t="s">
        <v>441</v>
      </c>
      <c r="B10" s="5" t="n">
        <v>99411</v>
      </c>
    </row>
    <row r="11" spans="1:2">
      <c r="A11" s="4" t="s">
        <v>442</v>
      </c>
      <c r="B11" s="5" t="n">
        <v>30117</v>
      </c>
    </row>
    <row r="12" spans="1:2">
      <c r="A12" s="4" t="s">
        <v>443</v>
      </c>
      <c r="B12" s="5" t="n">
        <v>2721520</v>
      </c>
    </row>
    <row r="13" spans="1:2">
      <c r="A13" s="3" t="s">
        <v>444</v>
      </c>
    </row>
    <row r="14" spans="1:2">
      <c r="A14" s="4" t="s">
        <v>445</v>
      </c>
      <c r="B14" s="5" t="n">
        <v>1351840</v>
      </c>
    </row>
    <row r="15" spans="1:2">
      <c r="A15" s="4" t="s">
        <v>440</v>
      </c>
      <c r="B15" s="5" t="n">
        <v>1231483</v>
      </c>
    </row>
    <row r="16" spans="1:2">
      <c r="A16" s="4" t="s">
        <v>446</v>
      </c>
      <c r="B16" s="5" t="n">
        <v>-67241</v>
      </c>
    </row>
    <row r="17" spans="1:2">
      <c r="A17" s="4" t="s">
        <v>441</v>
      </c>
      <c r="B17" s="5" t="n">
        <v>-99411</v>
      </c>
    </row>
    <row r="18" spans="1:2">
      <c r="A18" s="4" t="s">
        <v>447</v>
      </c>
      <c r="B18" s="5" t="n">
        <v>2416671</v>
      </c>
    </row>
    <row r="19" spans="1:2">
      <c r="A19" s="3" t="s">
        <v>448</v>
      </c>
    </row>
    <row r="20" spans="1:2">
      <c r="A20" s="4" t="s">
        <v>449</v>
      </c>
      <c r="B20" s="10" t="n">
        <v>0.89</v>
      </c>
    </row>
    <row r="21" spans="1:2">
      <c r="A21" s="4" t="s">
        <v>450</v>
      </c>
      <c r="B21" s="13" t="n">
        <v>7.49</v>
      </c>
    </row>
    <row r="22" spans="1:2">
      <c r="A22" s="4" t="s">
        <v>451</v>
      </c>
      <c r="B22" s="13" t="n">
        <v>0.57</v>
      </c>
    </row>
    <row r="23" spans="1:2">
      <c r="A23" s="4" t="s">
        <v>452</v>
      </c>
      <c r="B23" s="13" t="n">
        <v>1.31</v>
      </c>
    </row>
    <row r="24" spans="1:2">
      <c r="A24" s="4" t="s">
        <v>453</v>
      </c>
      <c r="B24" s="13" t="n">
        <v>0.35</v>
      </c>
    </row>
    <row r="25" spans="1:2">
      <c r="A25" s="4" t="s">
        <v>454</v>
      </c>
      <c r="B25" s="10" t="n">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0</v>
      </c>
      <c r="D1" s="2" t="s">
        <v>1</v>
      </c>
    </row>
    <row r="2" spans="1:5">
      <c r="B2" s="2" t="s">
        <v>2</v>
      </c>
      <c r="C2" s="2" t="s">
        <v>71</v>
      </c>
      <c r="D2" s="2" t="s">
        <v>2</v>
      </c>
      <c r="E2" s="2" t="s">
        <v>71</v>
      </c>
    </row>
    <row r="3" spans="1:5">
      <c r="A3" s="3" t="s">
        <v>404</v>
      </c>
    </row>
    <row r="4" spans="1:5">
      <c r="A4" s="4" t="s">
        <v>456</v>
      </c>
      <c r="B4" s="7" t="n">
        <v>538</v>
      </c>
      <c r="C4" s="7" t="n">
        <v>305</v>
      </c>
      <c r="D4" s="7" t="n">
        <v>1674</v>
      </c>
      <c r="E4" s="7" t="n">
        <v>811</v>
      </c>
    </row>
    <row r="5" spans="1:5">
      <c r="A5" s="4" t="s">
        <v>457</v>
      </c>
    </row>
    <row r="6" spans="1:5">
      <c r="A6" s="3" t="s">
        <v>404</v>
      </c>
    </row>
    <row r="7" spans="1:5">
      <c r="A7" s="4" t="s">
        <v>456</v>
      </c>
      <c r="B7" s="5" t="n">
        <v>421</v>
      </c>
      <c r="C7" s="5" t="n">
        <v>245</v>
      </c>
      <c r="D7" s="5" t="n">
        <v>979</v>
      </c>
      <c r="E7" s="5" t="n">
        <v>640</v>
      </c>
    </row>
    <row r="8" spans="1:5">
      <c r="A8" s="4" t="s">
        <v>458</v>
      </c>
    </row>
    <row r="9" spans="1:5">
      <c r="A9" s="3" t="s">
        <v>404</v>
      </c>
    </row>
    <row r="10" spans="1:5">
      <c r="A10" s="4" t="s">
        <v>456</v>
      </c>
      <c r="B10" s="7" t="n">
        <v>117</v>
      </c>
      <c r="C10" s="7" t="n">
        <v>60</v>
      </c>
      <c r="D10" s="7" t="n">
        <v>695</v>
      </c>
      <c r="E10" s="7" t="n">
        <v>1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0</v>
      </c>
      <c r="D1" s="2" t="s">
        <v>1</v>
      </c>
    </row>
    <row r="2" spans="1:5">
      <c r="B2" s="2" t="s">
        <v>2</v>
      </c>
      <c r="C2" s="2" t="s">
        <v>71</v>
      </c>
      <c r="D2" s="2" t="s">
        <v>2</v>
      </c>
      <c r="E2" s="2" t="s">
        <v>71</v>
      </c>
    </row>
    <row r="3" spans="1:5">
      <c r="A3" s="3" t="s">
        <v>460</v>
      </c>
    </row>
    <row r="4" spans="1:5">
      <c r="A4" s="4" t="s">
        <v>461</v>
      </c>
      <c r="B4" s="7" t="n">
        <v>-18588</v>
      </c>
      <c r="C4" s="7" t="n">
        <v>-9451</v>
      </c>
      <c r="D4" s="7" t="n">
        <v>-47436</v>
      </c>
      <c r="E4" s="7" t="n">
        <v>-24008</v>
      </c>
    </row>
    <row r="5" spans="1:5">
      <c r="A5" s="3" t="s">
        <v>462</v>
      </c>
    </row>
    <row r="6" spans="1:5">
      <c r="A6" s="4" t="s">
        <v>463</v>
      </c>
      <c r="B6" s="5" t="n">
        <v>2445547</v>
      </c>
      <c r="C6" s="5" t="n">
        <v>2057040</v>
      </c>
      <c r="D6" s="5" t="n">
        <v>2339705</v>
      </c>
      <c r="E6" s="5" t="n">
        <v>1957381</v>
      </c>
    </row>
    <row r="7" spans="1:5">
      <c r="A7" s="4" t="s">
        <v>83</v>
      </c>
      <c r="B7" s="10" t="n">
        <v>-7.6</v>
      </c>
      <c r="C7" s="10" t="n">
        <v>-4.59</v>
      </c>
      <c r="D7" s="10" t="n">
        <v>-20.27</v>
      </c>
      <c r="E7" s="10" t="n">
        <v>-1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5</v>
      </c>
      <c r="B1" s="2" t="s">
        <v>1</v>
      </c>
    </row>
    <row r="2" spans="1:3">
      <c r="B2" s="2" t="s">
        <v>2</v>
      </c>
      <c r="C2" s="2" t="s">
        <v>71</v>
      </c>
    </row>
    <row r="3" spans="1:3">
      <c r="A3" s="3" t="s">
        <v>86</v>
      </c>
    </row>
    <row r="4" spans="1:3">
      <c r="A4" s="4" t="s">
        <v>79</v>
      </c>
      <c r="B4" s="7" t="n">
        <v>-47436</v>
      </c>
      <c r="C4" s="7" t="n">
        <v>-24008</v>
      </c>
    </row>
    <row r="5" spans="1:3">
      <c r="A5" s="3" t="s">
        <v>87</v>
      </c>
    </row>
    <row r="6" spans="1:3">
      <c r="A6" s="4" t="s">
        <v>88</v>
      </c>
      <c r="B6" s="5" t="n">
        <v>2885</v>
      </c>
      <c r="C6" s="5" t="n">
        <v>1316</v>
      </c>
    </row>
    <row r="7" spans="1:3">
      <c r="A7" s="4" t="s">
        <v>89</v>
      </c>
      <c r="B7" s="5" t="n">
        <v>-204</v>
      </c>
      <c r="C7" s="5" t="n">
        <v>-64</v>
      </c>
    </row>
    <row r="8" spans="1:3">
      <c r="A8" s="4" t="s">
        <v>90</v>
      </c>
      <c r="B8" s="5" t="n">
        <v>1674</v>
      </c>
      <c r="C8" s="5" t="n">
        <v>811</v>
      </c>
    </row>
    <row r="9" spans="1:3">
      <c r="A9" s="3" t="s">
        <v>91</v>
      </c>
    </row>
    <row r="10" spans="1:3">
      <c r="A10" s="4" t="s">
        <v>33</v>
      </c>
      <c r="B10" s="5" t="n">
        <v>-2475</v>
      </c>
      <c r="C10" s="5" t="n">
        <v>-24</v>
      </c>
    </row>
    <row r="11" spans="1:3">
      <c r="A11" s="4" t="s">
        <v>92</v>
      </c>
      <c r="B11" s="5" t="n">
        <v>-429</v>
      </c>
      <c r="C11" s="5" t="n">
        <v>172</v>
      </c>
    </row>
    <row r="12" spans="1:3">
      <c r="A12" s="4" t="s">
        <v>39</v>
      </c>
      <c r="B12" s="5" t="n">
        <v>179</v>
      </c>
      <c r="C12" s="5" t="n">
        <v>255</v>
      </c>
    </row>
    <row r="13" spans="1:3">
      <c r="A13" s="4" t="s">
        <v>40</v>
      </c>
      <c r="B13" s="5" t="n">
        <v>173</v>
      </c>
      <c r="C13" s="5" t="n">
        <v>637</v>
      </c>
    </row>
    <row r="14" spans="1:3">
      <c r="A14" s="4" t="s">
        <v>93</v>
      </c>
      <c r="B14" s="5" t="n">
        <v>745</v>
      </c>
      <c r="C14" s="5" t="n">
        <v>483</v>
      </c>
    </row>
    <row r="15" spans="1:3">
      <c r="A15" s="4" t="s">
        <v>94</v>
      </c>
      <c r="B15" s="5" t="n">
        <v>-182</v>
      </c>
      <c r="C15" s="5" t="n">
        <v>-209</v>
      </c>
    </row>
    <row r="16" spans="1:3">
      <c r="A16" s="4" t="s">
        <v>95</v>
      </c>
      <c r="B16" s="5" t="n">
        <v>19904</v>
      </c>
    </row>
    <row r="17" spans="1:3">
      <c r="A17" s="4" t="s">
        <v>96</v>
      </c>
      <c r="B17" s="5" t="n">
        <v>-25166</v>
      </c>
      <c r="C17" s="5" t="n">
        <v>-20631</v>
      </c>
    </row>
    <row r="18" spans="1:3">
      <c r="A18" s="3" t="s">
        <v>97</v>
      </c>
    </row>
    <row r="19" spans="1:3">
      <c r="A19" s="4" t="s">
        <v>98</v>
      </c>
      <c r="B19" s="5" t="n">
        <v>-1487</v>
      </c>
      <c r="C19" s="5" t="n">
        <v>-16302</v>
      </c>
    </row>
    <row r="20" spans="1:3">
      <c r="A20" s="4" t="s">
        <v>99</v>
      </c>
      <c r="B20" s="5" t="n">
        <v>37220</v>
      </c>
      <c r="C20" s="5" t="n">
        <v>38967</v>
      </c>
    </row>
    <row r="21" spans="1:3">
      <c r="A21" s="4" t="s">
        <v>100</v>
      </c>
      <c r="B21" s="5" t="n">
        <v>-3375</v>
      </c>
      <c r="C21" s="5" t="n">
        <v>-8017</v>
      </c>
    </row>
    <row r="22" spans="1:3">
      <c r="A22" s="4" t="s">
        <v>101</v>
      </c>
      <c r="C22" s="5" t="n">
        <v>31</v>
      </c>
    </row>
    <row r="23" spans="1:3">
      <c r="A23" s="4" t="s">
        <v>102</v>
      </c>
      <c r="B23" s="5" t="n">
        <v>32358</v>
      </c>
      <c r="C23" s="5" t="n">
        <v>14679</v>
      </c>
    </row>
    <row r="24" spans="1:3">
      <c r="A24" s="3" t="s">
        <v>103</v>
      </c>
    </row>
    <row r="25" spans="1:3">
      <c r="A25" s="4" t="s">
        <v>104</v>
      </c>
      <c r="B25" s="5" t="n">
        <v>79</v>
      </c>
      <c r="C25" s="5" t="n">
        <v>14</v>
      </c>
    </row>
    <row r="26" spans="1:3">
      <c r="A26" s="4" t="s">
        <v>105</v>
      </c>
      <c r="B26" s="5" t="n">
        <v>-1277</v>
      </c>
    </row>
    <row r="27" spans="1:3">
      <c r="A27" s="4" t="s">
        <v>106</v>
      </c>
      <c r="B27" s="5" t="n">
        <v>20935</v>
      </c>
      <c r="C27" s="5" t="n">
        <v>92556</v>
      </c>
    </row>
    <row r="28" spans="1:3">
      <c r="A28" s="4" t="s">
        <v>107</v>
      </c>
      <c r="B28" s="5" t="n">
        <v>19737</v>
      </c>
      <c r="C28" s="5" t="n">
        <v>92570</v>
      </c>
    </row>
    <row r="29" spans="1:3">
      <c r="A29" s="4" t="s">
        <v>108</v>
      </c>
      <c r="B29" s="5" t="n">
        <v>26929</v>
      </c>
      <c r="C29" s="5" t="n">
        <v>86618</v>
      </c>
    </row>
    <row r="30" spans="1:3">
      <c r="A30" s="4" t="s">
        <v>109</v>
      </c>
      <c r="B30" s="5" t="n">
        <v>39999</v>
      </c>
      <c r="C30" s="5" t="n">
        <v>12410</v>
      </c>
    </row>
    <row r="31" spans="1:3">
      <c r="A31" s="4" t="s">
        <v>110</v>
      </c>
      <c r="B31" s="5" t="n">
        <v>66928</v>
      </c>
      <c r="C31" s="5" t="n">
        <v>99028</v>
      </c>
    </row>
    <row r="32" spans="1:3">
      <c r="A32" s="3" t="s">
        <v>111</v>
      </c>
    </row>
    <row r="33" spans="1:3">
      <c r="A33" s="4" t="s">
        <v>112</v>
      </c>
      <c r="B33" s="5" t="n">
        <v>211</v>
      </c>
      <c r="C33" s="5" t="n">
        <v>807</v>
      </c>
    </row>
    <row r="34" spans="1:3">
      <c r="A34" s="4" t="s">
        <v>113</v>
      </c>
      <c r="C34" s="5" t="n">
        <v>9300</v>
      </c>
    </row>
    <row r="35" spans="1:3">
      <c r="A35" s="4" t="s">
        <v>114</v>
      </c>
      <c r="C35" s="7" t="n">
        <v>1226</v>
      </c>
    </row>
    <row r="36" spans="1:3">
      <c r="A36" s="4" t="s">
        <v>115</v>
      </c>
      <c r="B36" s="7" t="n">
        <v>17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0</v>
      </c>
      <c r="D1" s="2" t="s">
        <v>1</v>
      </c>
    </row>
    <row r="2" spans="1:5">
      <c r="B2" s="2" t="s">
        <v>2</v>
      </c>
      <c r="C2" s="2" t="s">
        <v>71</v>
      </c>
      <c r="D2" s="2" t="s">
        <v>2</v>
      </c>
      <c r="E2" s="2" t="s">
        <v>71</v>
      </c>
    </row>
    <row r="3" spans="1:5">
      <c r="A3" s="3" t="s">
        <v>465</v>
      </c>
    </row>
    <row r="4" spans="1:5">
      <c r="A4" s="4" t="s">
        <v>466</v>
      </c>
      <c r="B4" s="5" t="n">
        <v>22109473</v>
      </c>
      <c r="C4" s="5" t="n">
        <v>19353549</v>
      </c>
      <c r="D4" s="5" t="n">
        <v>22109473</v>
      </c>
      <c r="E4" s="5" t="n">
        <v>19353549</v>
      </c>
    </row>
    <row r="5" spans="1:5">
      <c r="A5" s="4" t="s">
        <v>467</v>
      </c>
    </row>
    <row r="6" spans="1:5">
      <c r="A6" s="3" t="s">
        <v>465</v>
      </c>
    </row>
    <row r="7" spans="1:5">
      <c r="A7" s="4" t="s">
        <v>466</v>
      </c>
      <c r="B7" s="5" t="n">
        <v>19409132</v>
      </c>
      <c r="C7" s="5" t="n">
        <v>17495598</v>
      </c>
      <c r="D7" s="5" t="n">
        <v>19409132</v>
      </c>
      <c r="E7" s="5" t="n">
        <v>17495598</v>
      </c>
    </row>
    <row r="8" spans="1:5">
      <c r="A8" s="4" t="s">
        <v>468</v>
      </c>
    </row>
    <row r="9" spans="1:5">
      <c r="A9" s="3" t="s">
        <v>465</v>
      </c>
    </row>
    <row r="10" spans="1:5">
      <c r="A10" s="4" t="s">
        <v>466</v>
      </c>
      <c r="B10" s="5" t="n">
        <v>2416671</v>
      </c>
      <c r="C10" s="5" t="n">
        <v>1213440</v>
      </c>
      <c r="D10" s="5" t="n">
        <v>2416671</v>
      </c>
      <c r="E10" s="5" t="n">
        <v>1213440</v>
      </c>
    </row>
    <row r="11" spans="1:5">
      <c r="A11" s="4" t="s">
        <v>469</v>
      </c>
    </row>
    <row r="12" spans="1:5">
      <c r="A12" s="3" t="s">
        <v>465</v>
      </c>
    </row>
    <row r="13" spans="1:5">
      <c r="A13" s="4" t="s">
        <v>466</v>
      </c>
      <c r="B13" s="5" t="n">
        <v>283670</v>
      </c>
      <c r="C13" s="5" t="n">
        <v>604254</v>
      </c>
      <c r="D13" s="5" t="n">
        <v>283670</v>
      </c>
      <c r="E13" s="5" t="n">
        <v>604254</v>
      </c>
    </row>
    <row r="14" spans="1:5">
      <c r="A14" s="4" t="s">
        <v>470</v>
      </c>
    </row>
    <row r="15" spans="1:5">
      <c r="A15" s="3" t="s">
        <v>465</v>
      </c>
    </row>
    <row r="16" spans="1:5">
      <c r="A16" s="4" t="s">
        <v>466</v>
      </c>
      <c r="C16" s="5" t="n">
        <v>40257</v>
      </c>
      <c r="E16" s="5" t="n">
        <v>402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6</v>
      </c>
      <c r="B1" s="2" t="s">
        <v>1</v>
      </c>
    </row>
    <row r="2" spans="1:2">
      <c r="B2" s="2" t="s">
        <v>2</v>
      </c>
    </row>
    <row r="3" spans="1:2">
      <c r="A3" s="4" t="s">
        <v>116</v>
      </c>
      <c r="B3"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20:34:29Z</dcterms:created>
  <dcterms:modified xmlns:dcterms="http://purl.org/dc/terms/" xmlns:xsi="http://www.w3.org/2001/XMLSchema-instance" xsi:type="dcterms:W3CDTF">2018-11-13T20:34:29Z</dcterms:modified>
</cp:coreProperties>
</file>